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GOODWILL AND INTANGIBLE ASSE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DEBT FINANCING ARRANGEMENTS (Ta" sheetId="23" state="visible" r:id="rId23"/>
    <sheet xmlns:r="http://schemas.openxmlformats.org/officeDocument/2006/relationships" name="DERIVATIVE FINANCIAL INSTRUME_2"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GOODWILL AND INTANGIBLE ASSETS " sheetId="27" state="visible" r:id="rId27"/>
    <sheet xmlns:r="http://schemas.openxmlformats.org/officeDocument/2006/relationships" name="SEGMENT REPORTING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ACQUISITIONS (Details)" sheetId="33" state="visible" r:id="rId33"/>
    <sheet xmlns:r="http://schemas.openxmlformats.org/officeDocument/2006/relationships" name="ACQUISITIONS (Details Narrative" sheetId="34" state="visible" r:id="rId34"/>
    <sheet xmlns:r="http://schemas.openxmlformats.org/officeDocument/2006/relationships" name="GOING CONCERN (Details Narrativ"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DEBT FINANCING ARRANGEMENTS (De" sheetId="38" state="visible" r:id="rId38"/>
    <sheet xmlns:r="http://schemas.openxmlformats.org/officeDocument/2006/relationships" name="DEBT FINANCING ARRANGEMENTS (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STOCKHOLDERS DEFICIT (Details 1" sheetId="42" state="visible" r:id="rId42"/>
    <sheet xmlns:r="http://schemas.openxmlformats.org/officeDocument/2006/relationships" name="STOCKHOLDERS DEFICIT (Details N"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RELATED PARTY ACTIVITY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EGMENT REPORTING (Details)"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9, 2021</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898029038</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22094</t>
        </is>
      </c>
    </row>
    <row r="23">
      <c r="A23" s="4" t="inlineStr">
        <is>
          <t>Entity Incorporation State Country Code</t>
        </is>
      </c>
      <c r="B23" s="4" t="inlineStr">
        <is>
          <t>FL</t>
        </is>
      </c>
    </row>
    <row r="24">
      <c r="A24" s="4" t="inlineStr">
        <is>
          <t>Entity Tax Identification Number</t>
        </is>
      </c>
      <c r="B24" s="4" t="inlineStr">
        <is>
          <t>81-3903357</t>
        </is>
      </c>
    </row>
    <row r="25">
      <c r="A25" s="4" t="inlineStr">
        <is>
          <t>Entity Address Address Line 1</t>
        </is>
      </c>
      <c r="B25" s="4" t="inlineStr">
        <is>
          <t>501 West Broadway</t>
        </is>
      </c>
    </row>
    <row r="26">
      <c r="A26" s="4" t="inlineStr">
        <is>
          <t>Entity Address Address Line 2</t>
        </is>
      </c>
      <c r="B26" s="4" t="inlineStr">
        <is>
          <t>Suite 8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01</t>
        </is>
      </c>
    </row>
    <row r="30">
      <c r="A30" s="4" t="inlineStr">
        <is>
          <t>City Area Code</t>
        </is>
      </c>
      <c r="B30" s="4" t="inlineStr">
        <is>
          <t>619</t>
        </is>
      </c>
    </row>
    <row r="31">
      <c r="A31" s="4" t="inlineStr">
        <is>
          <t>Local Phone Number</t>
        </is>
      </c>
      <c r="B31" s="4" t="inlineStr">
        <is>
          <t>301-4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4- PROPERTY AND EQUIPMENT</t>
        </is>
      </c>
      <c r="B4" s="4" t="inlineStr">
        <is>
          <t>NOTE 4 – PROPERTY AND EQUIPMENT Property and equipment and related accumulated depreciation as of June 30, 2021 and December 31, 2020 are as follows: 2021 2020 Property and equipment: Telecommunications fiber and equipment $ 2,652,751 $ 2,530,167 Film production equipment 369,903 369,903 Medical equipment 209,499 133,329 Office furniture and equipment 86,899 86,899 Leasehold improvements 18,679 18,679 Total property and equipment 3,337,731 3,138,977 Accumulated depreciation (2,024,648 ) (993,380 ) Property and equipment, net $ 2,024,648 $ 2,145,597 Depreciation expense was $319,703 and $517,367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FINANCING ARRANGEMENTS</t>
        </is>
      </c>
      <c r="B1" s="2" t="inlineStr">
        <is>
          <t>6 Months Ended</t>
        </is>
      </c>
    </row>
    <row r="2">
      <c r="B2" s="2" t="inlineStr">
        <is>
          <t>Jun. 30, 2021</t>
        </is>
      </c>
    </row>
    <row r="3">
      <c r="A3" s="3" t="inlineStr">
        <is>
          <t>DEBT FINANCING ARRANGEMENTS</t>
        </is>
      </c>
    </row>
    <row r="4">
      <c r="A4" s="4" t="inlineStr">
        <is>
          <t>NOTE 5- DEBT FINANCING ARRANGEMENTS</t>
        </is>
      </c>
      <c r="B4" s="4" t="inlineStr">
        <is>
          <t>NOTE 5 – DEBT FINANCING ARRANGEMENTS Financing arrangements as of June 30, 2021 and December 31, 2020 are as follows: 2021 2020 Loans and advances (1) $ 2,744,042 $ 2,517,200 Convertible notes payable (2) 1,711,098 1,711,098 Factoring agreements (3) 687,314 635,130 Debt – third party $ 5,142,454 $ 4,863,428 Line of credit, related party secured by assets (4) $ 3,043,390 $ 3,043,390 Debt– other related party, net of discounts (5) 7,450,000 7,423,334 Convertible debt – related party (6) 922,181 922,481 Shareholder debt (7) 142,054 93,072 Debt – related party $ 11,557,625 $ 11,482,277 Total financing arrangements $ 16,700,079 $ 16,345,705 Less current portion: Loans, advances and factoring agreements – third party $ (1,678,756 ) $ (2,308,753 ) Convertible notes payable third party (1,711,098 ) (1,711,098 Debt – related party, net of discount (10,635,444 ) (10,559,796 ) Convertible notes payable– related party (922,181 ) (922,481 ) (14,947,479 ) (15,502,128 ) Total long term debt $ 1,752,600 $ 843,577 _________ (1) The terms of $40,000 of this balance are similar to that of the Line of Credit which bears interest at adjustable rates, 1 month Libor plus 2%, 2.10% as of June 30, 2021, and is secured by assets of the Company, was due August 31, 2020, as amended, and included 8,000 stock options as part of the terms which options expired December 31, 2019 (see Note 7). $400,500 is a line of credit that Blue Collar has with a bank, bears interest at Prime plus 1.125%, 4.38% as of June 30, 2021, and was due March 25, 2021. $360,000 is a bank loan dated May 28, 2019, amended May 20, 2021 which bears interest at Prime plus 6%, 9.25% as of June 30, 2021, is interest only for the first year following the amendment, there after beginning in June of 2022 payable monthly of principal and interest until the due date of May 1, 2024. The bank loan is collateralized by assets of the Company. $722,220 and $680,500 represent loans under the COVID-19 Pandemic Paycheck Protection Program (“PPP”) originated in April 2020 and February 2021, respectively. The Company believes that it has used the funds as prescribed by the stimulus offerings to have the entire amounts forgiven. The Company has applied for forgiveness of the original stimulus of $722,200. The forgiveness process for stimulus funded in February 2021 has not begun. If any of the PPP loans are not forgiven then, per the PPP, the unforgiven loan amounts will be payable monthly over a five-year period of which payments are to begin no later than 10 months after the covered period as defined at a 1%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TPT Strategi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were purchased from the Michael A. Littman, Atty. Defined Benefit Plan. The $350,000 was originally recorded as a Note Payable as of December 31, 2020 but then reclassified to equity and derivative liability when the 7,500,000 shares were issued during January 2021. See Note 7 for discussion on settlement agreement with Mr. Littman for any resulting liability that may arise after the sale of these shares.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may be considered in default.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June 30, 2021 from its various Securities Purchase Agreements into 125,446,546 shares of common stock of the Company leaving no outstanding principal balances as of June 30, 2021.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June 30, 2021. 2,000,000 warrants were issued in conjunction with the issuance of this debt. See Note 7.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June 30, 2021. In addition, on February 25, 2020 the Company repaid for $97,000, including a premium and accrued interest, for all remaining principal and accrued interest balances as of that day.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June 30, 2021, EMA converted $35,366 of principal into 147,700,000 shares of common stock of the Company. 1,000,000 warrants were issued in conjunction with the issuance of this debt. See Note 7.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the case of Auctus or EMA. As such, the Company is currently in negotiations with Auctus and EMA relative to extending due dates and changing terms on the Notes. The Company has been named in a lawsuit by EMA for failing to comply with a Securities Purchase Agreement entered into in June 2019. See Note 8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The Factoring Agreement with full recourse, due February 29,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101,244 in principal remained unpaid as of June 30, 2021 and December 31, 2020, respectively.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All deferred payments, $39,249 as of June 30, 2021, were subsequently paid.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was to pay $11,658 per week for 28 weeks at an effective interest rate of approximately 36% annually. The 2020 NewCo Factoring Agreement has been paid back in total.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was to pay $8,125 per week for 20 weeks at an effective interest rate of approximately 36%. The Samson Factoring Agreement has been paid back in total.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includes a guaranty by the CEO of the Company, Stephen J. Thomas III. On June 7 and June 14, 2021, the Company entered into two Agreements for the Purchase and Sale of Future Receipts (“NewCo Factoring Agreements”). The balance to be purchased and sold is $199,500 each for which the Company received $144,750 each, net of fees. Under the NewCo Factoring Agreement, the Company is to pay $5,542 each per week for 36 weeks at an effective interest rate of approximately 36% annually. The NewCo Factoring Agreements include a guaranty by the CEO of the Company, Stephen J. Thomas III. On June 28, 2021, the Company entered into an Agreement for the Purchase and Sale of Future Receipts (“NewCo Factoring Agreement #3”). The balance to be purchased and sold is $133,000 for which the Company received $100,000. Under the NewCo Factoring Agreement, the Company is to pay $3,695 per week for 36 weeks at an effective interest rate of approximately 36% annually. The NewCo Factoring Agreement #3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2.14% as of June 30, 2021,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1,000,000 represents a promissory note which was entered into on May 6, 2020 for the acquisition of Media Live One Platform from Steve and Yuanbing Caudle for the further development of software. This was expensed as research and development in 2020. This $1,000,000 promissory note is non-interest bearing, due after funding has been received by the Company from its various investors and other sources. Mr. Caudle is a principal with the Company’s ViewMe technology. On September 1, 2018, the Company closed on its acquisition of Blue Collar. Part of the acquisition included a promissory note of $1,600,000 and interest at 3% from the date of closure. The promissory note is secured by the assets of Blue Collar. $500,000 represents a Note Payable related to the acquisition of 75% of Aire Fitness, payable by February 1, 2021 or as mutually agreed out of future capital raising efforts or net profits. The Note Payable has not been paid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2,381 as of June 30, 2021. As of June 30, 2021,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year ended December 31, 2020, the holders of approximately $4,700,000 of existing financing arrangements agreed to exchange their debt and accrued interest for Series D Preferred Stock through a separate $12 Million Private Placement of Series D Preferred Stock (“$12 Million Private Placement”), conditioned on the Company raising at least $12,000,000. To date, this condition has not been met. See Lease financing arrangements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t>
        </is>
      </c>
    </row>
    <row r="4">
      <c r="A4" s="4" t="inlineStr">
        <is>
          <t>NOTE 6- DERIVATIVE FINANCIAL INSTRUMENTS</t>
        </is>
      </c>
      <c r="B4" s="4" t="inlineStr">
        <is>
          <t>NOTE 6 -DERIVATIVE FINANCIAL INSTRUMENTS The Company previously adopted the provisions of ASC subtopic 825-10, Financial Instruments The derivative liability as of June 30, 2021, in the amount of $4,783,379 has a level 3 classification under ASC 825-10. The following table provides a summary of changes in fair value of the Company’s Level 3 financial liabilities as of June 30, 2021. 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expense (1,140,323 ) Balance, December 31, 2020 $ 5,265,139 Initial fair value of derivative liabilities during the period 77,897 Reclassification of certain derivative liabilities (185,108 ) Change in fair value of derivative liabilities for period – derivative expense (374,549 ) Balance, June 30, 2021 $ 4,783,379 Convertible notes payable and warrant derivatives – As of June 30, 2021, the Company marked to market the fair value of the debt derivatives and determined a fair value of $4,783,379 ($4,774,388 from the convertible notes and $8,991 from warrants) in Note 5 (2) above. The Company recorded a gain from change in fair value of debt derivatives of $374,549 for the six months ended June 30, 2021. The fair value of the embedded derivatives was determined using Monte Carlo simulation method based on the following assumptions: (1) dividend yield of 0%, (2) expected volatility of 129.2% to 292.3%, (3) weighted average risk-free interest rate of 0.5% to 0.46% (4) expected life of 0.25 to 2.947 years, and (5) the quoted market price of $0.039 to $0.039 for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Abstract</t>
        </is>
      </c>
    </row>
    <row r="4">
      <c r="A4" s="4" t="inlineStr">
        <is>
          <t>NOTE 7- STOCKHOLDERS' DEFICIT</t>
        </is>
      </c>
      <c r="B4" s="4" t="inlineStr">
        <is>
          <t>NOTE 7 - STOCKHOLDERS' DEFICIT Preferred Stock As of June 30, 2021, we had authorized 100,000,000 shares of Preferred Stock, of which certain shares had been designated as Series A Preferred Stock, Series B Preferred Stock, Series C and Series D Preferred Stock. During the prior year ended December 31, 2020, the Series A Preferred Stock and the Series B Preferred Stock were reclassified as mezzanine equity as a result of the Company not having enough authorized common shares to be able to issue common shares upon their conversion. The Series C and D Preferred Stock are also classified as mezzanine equity for the same reason. Series A Convertible Preferred Stock In February 2015,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There are 2,588,693 shares of Series B Convertible Preferred Stock outstanding as of June 30, 2021.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There are no shares of Series C Convertible Preferred Stock outstanding as of June 30, 2021. There are approximately $678,500 in convertible notes payable convertible into Series C Convertible Preferred Stock which compromise some of the common stock equivalents calculated in Note 1. Series D Convertible Preferred Stock On June 15, 2020, the Company amended its Series D Designation from January 14, 2020. This Amendment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8 months from issuance an option to convert to common stock at the election of the holder 80%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on a one for one basis,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six months ended June 30, 2021, 46,649 shares of Series D Preferred Share were purchased for $233,244 of which Stephen Thomas, CEO of the Company, acquired 36,649 for $183,244. The remainder of the shares purchased as of June 30, 2021 were purchased by a third party.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June 30, 2021, we had authorized 1,000,000,000 shares of Common Stock, of which 879,029,038 common shares are issued and outstanding. Common Stock Purchase Agreement On May 28,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The Company has the discretion to deliver purchase notice to White Lion and White Lion will be obligated to purchase shares of the Company’s common stock, par value $0.001 per share (the “Common Stock”) based on the investment amount specified in each purchase notice. The maximum amount of the Purchase Notice shall be the lesser of: (i) 200% of the Average Daily Trading Volume or (ii) the Investment Limit divided by the highest closing price of the Common Stock over the most recent five (5) Business Days including the respective Purchase Date. Notwithstanding the forgoing, the Investor may waive the Purchase Notice Limit at any time to allow the Investor to purchase additional shares under a Purchase Notice. Pursuant to the Purchase Agreement, White Lion and its affiliates will not be permitted to purchase and the Company may not put shares of the Company’s Common Stock to White Lion that would result in White Lion’s beneficial ownership equaling more than 9.99% of the Company’s outstanding Common Stock. The price of each purchase share shall be equal to eighty-five percent (85%) of the Market Price (as defined in the Purchase Agreement). Purchase Notices may be delivered by the Company to White Lion until the earlier of seven (7) months (until December 31, 2021) or the date on which White Lion has purchased an aggregate of $5,000,000 worth of Common Stock under the terms of the Purchase Agreement. In August 2021, the Company has given purchase notices for 9,000,000 shares of common stock under the Purchase Agreement and has received proceeds of $83,420, net of expenses. There are another 10,000,000 shares that have been moved to escrow in the name of White Lion waiting for the next purchase notice. Subscription (Receivable) Payable As of June 30, 2021, the Company has recorded $(3,265) in stock subscription receivable which represents shares receivable under prior terminated acquisition agreement of 3,096,181 shares of common stock. During 2018, a note payable of $2,000 was forgiven for 16,667 common shares. 2,000 of these shares were issued during the year ended December 31, 2020. The remainder were issued during the six months ended June 30, 2021.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165,586 has been amortized into the statement of operations for the six months ended June 30, 2021.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June 30, 2021, $215,500 and $75,000 has been accrued as accounts payable in the balance sheet for Mr. Shkolnik and Mr. Thomas, respectively. For the six months ended June 30, 2021 and 2020, $0 and $203,124, respectively, have been expensed under these agreements. Effective November 1, 2017, the Company entered into an agreement to acquire Hollywood Rivera, LLC (“HRS”). In March 2018, the HRS acquisition was rescinded and 3,625,000 shares of common stock, which were issued as part of the transaction, are being returned by the recipients. As such, as of June 30, 2021 the 3,265,000 shares for the HRS transaction are reflected as subscriptions receivable based on their par value. Common Stock Issued During Six Months ended June 30, 2021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Effective September 30, 2020, we entered into a Settlement Agreement to settle outstanding legal fees due to date in the amount of $74,397 (as assigned to the Michael A. Littman Atty. Defined Benefit Plan.) The number of shares to be issued in consideration is to be computed at the five day average price as specified under Rule 474 under the Securities Act of 1933 for the 5 days preceding the date of the request for acceleration of the effective date of this registration of our common shares to be issued. (This may also be fully settled by payment of the sum of $74,397 in cash at any time prior to the issuance of the shares of stock of the Company.)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7,500,000 shares identified in these agreements with Mr. Littman were issued during the six months ended June 30, 2021 and included in a Form S-1 filed and declared effective in January 2021. We were informed by Mr. Littman that all the shares issued under these agreements have been sold resulting in a shortfall of $185,107 which has been included in accounts payable at June 30, 2021. Another 5,964,667 common shares were issued during the six months ended June 30, 2021 which primarily related to services rendered for consulting arrangements with the Company. During the three and six months ended June 31, 2021, $127,441 and $209,685 were included in the statement of operations as expenses related to these stock issuances. Stock Options Options Outstanding Vested Vesting Period Exercise Price Outstanding and Exercisable Expiration Date December 31, 2019 3,000,000 3,000,000 12 to 18 months $ 0.10 3-1-20 to 3-21-21 Expired (2,000,000 ) December 31, 2020 1,000,000 1,000,000 12 months $ 0.10 3-21-21 Expired (1,000,000 ) June 30, 2021 - - - - - Warrants As of June 30, 2021,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The warrants issued were considered derivative liabilities valued at $8,991 of the total $4,783,379 derivative liabilities as of June 30, 2021.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the outstanding Form S-1 Registration Statement and general treasury of approximately 90,000,000 common shares. Non-Controlling Interests QuikLAB Mobile Laboratories In July and August 2020, the Company formed Quiklab 1 LLC, QuikLAB 2, LLC, QuikLAB 3, LLC and QuikLAB 4, LLC. It is the intent to use these entities as vehicles into which third parties would invest and participate in owning QuikLAB Mobile Laboratories. As of December 31, 2020, Quiklab 1 LLC, QuikLAB 2, LLC and QuikLAB 3, LLC have received an investment of $460,000, of which Stephen Thomas and Rick Eberhardt, CEO and COO of the Company, have invested $100,000 in QuikLAB 2, LLC.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three and six months ended June 30, 2021 is $18,841 and $40,223, repectively. Other Non-Controlling Interests TPT Strategic, Aire Fitness and TPT Asia are other non-controlling interests in which the Company owns 94%, 75% and 78%, respectively. There is very little activity in any of these entities. The net loss attributed to these non-controlling interests included in the statement of operations for the three and six months ended June 30, 2021 is $23,407 and $29,051, respectively. TPT Strategic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This was reversed during the six months ended June 30, 2021 when the liabilities under the license agreement were terminated by mutual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8- COMMITMENTS AND CONTINGENCIES</t>
        </is>
      </c>
      <c r="B4" s="4" t="inlineStr">
        <is>
          <t>NOTE 8 - COMMITMENTS AND CONTINGENCIES Accounts Payable and Accrued Expenses Accounts payable: 2021 2020 Related parties (1) $ 1,342,038 $ 1,339,352 General operating 5,508,346 3,965,135 Accrued interest on debt (2) 1,721,047 1,328,939 Credit card balances 173,406 173,972 Accrued payroll and other expenses 217,178 296,590 Taxes and fees payable 641,555 641,012 Unfavorable lease liability 60,582 121,140 Total $ 9,664,153 $ 7,866,140 _______________ (1) Relates to amounts due to management and members of the Board of Directors according to verbal and written agreements that have not been paid as of period end. (2) Portion relating to related parties is $785,559 and $679,380 for June 30, 2021 and December 31, 2020,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54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Our Michigan main office lease and an equipment lease described below and leases with an initial term of twelve months have not been recorded on the consolidated balance sheets. We recognize rent expense on a straight-line basis over the lease term. As of June 30, 2021 and December 31, 2020, operating lease liabilities arising from operating leases were $6,592,385 and $5,555,674, respectively. During the six months ended June 30, 2021, cash paid for amounts included for the measurement of lease liabilities was $565,506 and the Company recorded lease expense in the amount of $1,370,787 in cost of sales. The Company entered into an operating lease agreement for location rights for certain QuikLABS. The operating lease agreement started October 1, 2020 and goes for three years at $9,798 per month. In addition, the Company entered an operating agreement to lease colocation space for 5 years. This operating agreement started October 1, 2020 for 7,140 per month. The following is a schedule showing the future minimum lease payments under operating leases by years and the present value of the minimum payments as of June 30, 2021. 2021 $ 2,703,312 2022 1,855,230 2023 1,290,039 2024 960,126 2025 601,834 Thereafter 157,306 Total operating lease liabilities 7,567,849 Amount representing interest (975,464 ) Total net present value $ 6,592,385 Office lease used by CEO The Company entered into a lease of 12 months or less for living space which is occupied by Stephen Thomas, Chairman, CEO and President of the Company. Mr. Thomas lives in the space and uses it as his corporate office. The company has paid $1,500 and $15,000 in rent and utility payments for this space for the six months ended June 30, 2021 and 2020, respectively. Financing lease obligations Future minimum lease payments are as follows: 2021 $ 864,025 2022 10,780 2023 - 2024 - 2025 - Thereafter - Total financing lease liabilities 874,805 Amount representing interest (23,246 ) Total future payments (1)(2) $ 851,559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0,780 and $11,288 per month, including interest, starting between November 16, 2020 and February 22, 2021 for eleven months with a $1 value acquisition price at the termination of the leases. Other Commitments and Contingencies Employment Agreements The Company has employment agreements with certain employees of SDM, K Telecom and Aire Fitness. The agreements are such that SDM, K Telecom and Aire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650,975 in relief. The Company has filed an answer and counterclaim. The Company does not believe at this time that any negative outcome would result in more than the $725,452 it has recorded on its balance sheet as of June 30, 2021. A lawsuit was filed in Michigan by the one of the former owners of SpeedConnect, LLC, John Ogren. Mr. Ogren claimed he was owed back wages related to the acquisition agreement wherein the Company acquired the assets of SpeedConnect, LLC and kept him on through a consulting agreement. The Company’s position was that he ultimately resigned in writing and was not due any back wages. In August 2021, Mr. Ogren was awarded $334,908 in back wages by an Arbitrator. This amount has been included in accounts payable as of June 30, 2021 and expensed in the statement of operations as other expenses in the six months ended June 30, 2021.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June 30, 2021 and December 31, 2020. Stock Contingencies The Company has convertible debt, preferred stock, options and warrants outstanding for which common shares would be required to be issued upon exercise by the holders. As of June 30, 2021, the following shares would be issued: Convertible Promissory Notes 421,447,906 Series A Preferred Stock (1) 1,279,184,625 Series B Preferred Stock 2,588,693 Series D Preferred Stock (2) 21,050,993 Stock Options and Warrants 3,333,333 1,727,605,549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 During the fourth quarter of 2020, the related party holders of approximately $4,700,000 of existing financing arrangements agreed to exchange their debt and accrued interest for Series D Preferred Stock through a separate $12 Million Private Placement, conditioned on the Company raising at least $12,000,000 in a separate Form 1-A Offering.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ACTIVITY</t>
        </is>
      </c>
      <c r="B1" s="2" t="inlineStr">
        <is>
          <t>6 Months Ended</t>
        </is>
      </c>
    </row>
    <row r="2">
      <c r="B2" s="2" t="inlineStr">
        <is>
          <t>Jun. 30, 2021</t>
        </is>
      </c>
    </row>
    <row r="3">
      <c r="A3" s="3" t="inlineStr">
        <is>
          <t>RELATED PARTY ACTIVITY</t>
        </is>
      </c>
    </row>
    <row r="4">
      <c r="A4" s="4" t="inlineStr">
        <is>
          <t>NOTE 9- RELATED PARTY ACTIVITY</t>
        </is>
      </c>
      <c r="B4" s="4" t="inlineStr">
        <is>
          <t>NOTE 9 – RELATED PARTY ACTIVITY Accounts Payable and Accrued Expenses There are amounts outstanding due to related parties of the Company of $1,342,038 and $1,339,352, respectively, as of June 30, 2021 and December 31, 2020 related to amounts due to employees, management and members of the Board of Directors according to verbal and written agreements that have not been paid as of period end which are included in accounts payable and accrued expenses on the balance sheet. See Note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8 for office lease used by CEO. Debt Financing and Amounts Payable As of June 30, 2021, there are amounts due to management/shareholders included in financing arrangements, of which $88,520 is payable from the Company to Stephen J. Thomas III, CEO of the Company. See note 5. Revenue Transactions and Accounts Receivable During the six months ended June 30, 2021, Blue Collar provided production services to an entity controlled by the Blue Collar CEO (355 LA, LLC or “355”) for which it recorded revenues of $0 and $235,149, respectively, and had accounts receivable outstanding as of June 30, 2021 and December 31, 2020 of $0 and $0, respectively, which is included in accounts receivable on the consolidated balance sheet.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NOTE 10- GOODWILL AND INTANGIBLE ASSETS</t>
        </is>
      </c>
      <c r="B4" s="4" t="inlineStr">
        <is>
          <t xml:space="preserve">NOTE 10 – GOODWILL AND INTANGIBLE ASSETS Goodwill and intangible assets are comprised of the following: June 30, 2021 Gross carrying amount (1) Accumulated Amortization Net Book Value Useful Life Customer Base $ 938,000 $ (259,065 ) $ 678,935 3-10 Developed Technology 4,595,600 (1,872,287 ) 2,723,313 9 Film Library 957,000 (213,200 ) 743,800 11 Trademarks and Tradenames 132,000 (32,535 ) 99,465 12 Favorable leases 95,000 (67,840 ) 27,160 3 Other 76,798 (3,840 ) 72,958 10 6,794,398 (2,448,767 ) 4,345,631 Goodwill $ 768,091 $ - $ 768,091 Amortization expense was $369,310 and $365,470 for the six months ended June 30, 2021 and 2020, respectively.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Remaining amortization of the intangible assets is as following for the next five years and beyond: 2021 $ 389,744 2022 730,059 2023 719,859 2024 719,859 2025 719,859 Thereafter 1,066,251 $ 4,345,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6 Months Ended</t>
        </is>
      </c>
    </row>
    <row r="2">
      <c r="B2" s="2" t="inlineStr">
        <is>
          <t>Jun. 30, 2021</t>
        </is>
      </c>
    </row>
    <row r="3">
      <c r="A3" s="4" t="inlineStr">
        <is>
          <t>Note 11 - SEGMENT REPORTING</t>
        </is>
      </c>
      <c r="B3" s="4" t="inlineStr">
        <is>
          <t xml:space="preserve">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1 and 2020 are those in which it is providing Broadband Internet through TPT SpeedConnect and Media Production services through Blue Collar Medical Testing services through TPT MedTech and QuikLABs. 2021 TPT Speed Connect Blue Collar TPT Corporate and other Total Revenue $ 1,959,818 $ 511,454 $ 81,458 $ 26,490 $ 2,579,180 Cost of sales $ (1,520,612 ) $ (212,565 ) $ (384,233 ) $ (72,231 ) $ (2,189,641 ) Net income (loss) $ (355,593 ) $ 134,320 $ (610,830 ) $ (1,339,095 ) $ (2,171,198 ) Total assets $ 9,473,626 $ 1,242,360 $ 483,597 $ 1,287,285 $ 12,486,868 Depreciation and amortization $ (153,093 ) $ (27,834 ) $ - $ (168,070 ) $ (348,997 ) Derivative gain $ - $ - $ - $ 189,274 $ 189,274 Interest expense $ (145,465 ) $ (6,071 ) $ - $ (257,707 ) $ (409,243 ) 2020 TPT SpeedConnect Blue Collar Corporate and other Total Revenue $ 2,556,832 $ 172,687 $ 27,252 $ 2,756,771 Cost of revenue $ (1,510,706 ) $ (140,743 ) $ 23,189 $ (1,628,260 ) Net income (loss) $ 455,583 $ (187,860 ) $ 2,202,487 $ 2,470,210 Total assets $ 6,941,344 $ 420,298 $ 8,084,489 $ 15,446,131 Depreciation and amortization $ (112,794 ) $ (37,112 ) $ (292,793 ) $ (442,699 ) Derivative expense $ - $ - $ 3,496,653 $ 3,496,653 Interest expense $ (26,449 ) $ (9,426 ) $ (251,469 ) $ (287,344 ) The following tables present summary information by segment for the six months ended June 30, 2021 and 2020 respectively: 2021 TPT SpeedConnect Blue Collar TPT Corporate and other Total Revenue $ 4,050,224 $ 711,454 $ 457,108 $ 72,744 $ 5,291,530 Cost of sales $ (3,138,744 ) $ (335,830 ) $ (766,208 ) $ (110,513 ) $ (4,351,295 ) Net income (loss) $ (600,055 ) $ 30,906 $ (1,051,268 ) $ (2,263,833 ) $ (3,884,250 ) Total assets $ 9,473,626 $ 1,242,360 $ 483,597 $ 1,287,285 $ 12,486,868 Depreciation and amortization $ (301,640 ) $ (55,668 ) $ - $ (331,705 ) $ (689,013 ) Derivative gain $ - $ - $ - $ 374,549 $ 374,549 Interest expense $ (335,934 ) $ (14,343 ) $ - $ (449,845 ) $ (800,122 ) 2020 TPT SpeedConnect Blue Collar Corporate and other Total Revenue $ 5,264,486 $ 526,092 $ 42,166 $ 5,832,744 Cost of revenue $ 3,228,092 $ 288,838 $ 220,747 $ 3,737,677 Net income (loss) $ 742,373 $ (245,955 ) $ (2,992,406 ) $ (2,495,988 ) Depreciation and amortization $ 239,988 $ 64,946 $ 577,903 $ 882,837 Derivative expense $ - $ - $ 400,019 $ 400,019 Interest expense $ 80,453 $ 19,644 $ 734,004 $ 834,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2- SUBSEQUENT EVENTS</t>
        </is>
      </c>
      <c r="B4" s="4" t="inlineStr">
        <is>
          <t>NOTE 12 – SUBSEQUENT EVENTS Stock Purchase Agreement On May 28,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The Company has the discretion to deliver purchase notice to White Lion and White Lion will be obligated to purchase shares of the Company’s common stock, par value $0.001 per share (the “Common Stock”) based on the investment amount specified in each purchase notice. The maximum amount of the Purchase Notice shall be the lesser of: (i) 200% of the Average Daily Trading Volume or (ii) the Investment Limit divided by the highest closing price of the Common Stock over the most recent five (5) Business Days including the respective Purchase Date. Notwithstanding the forgoing, the Investor may waive the Purchase Notice Limit at any time to allow the Investor to purchase additional shares under a Purchase Notice. Pursuant to the Purchase Agreement, White Lion and its affiliates will not be permitted to purchase and the Company may not put shares of the Company’s Common Stock to White Lion that would result in White Lion’s beneficial ownership equaling more than 9.99% of the Company’s outstanding Common Stock. The price of each purchase share shall be equal to eighty-five percent (85%) of the Market Price (as defined in the Purchase Agreement). Purchase Notices may be delivered by the Company to White Lion until the earlier of seven (7) months (until December 31, 2021) or the date on which White Lion has purchased an aggregate of $5,000,000 worth of Common Stock under the terms of the Purchase Agreement. In August 2021, the Company has given purchase notices for 9,000,000 shares of common stock under the Purchase Agreement and has received proceeds of $83,420, net of expenses. There are another 10,000,000 shares that have been moved to escrow in the name of White Lion waiting for the next purchase notices. Financing Arrangements On July 23, 2021, the Company entered into an Agreement for the Purchase and Sale of Future Receipts (“Lendora Factoring Agreement”). The balance to be purchased and sold is $299,800 for which the Company received $190,000, net of fees. Under the Lendora Factoring Agreement, the Company is to pay $18,737.5 per week for 16 weeks at an effective interest rate of approximately 36% annually. The Lendora Factoring Agreement includes a guaranty by the CEO of the Company, Stephen J. Thomas III. On July 23, 2021, the Company entered into a consolidation agreement for the Purchase and Sale of Future Receipts with Lendora Capital (“Lendora Consolidation Agreement”). The balance to be purchased and sold gave consideration for all then outstanding factoring agreements such as the NewCo Factoring Agreements, the NewCo Factoring Agreement #3 and the Lendora Factoring Agreement and amounted to 1,522,984 for which the Company had outstanding balances totaling $1,016,000. Payments under this Lendora Consolidation Agreement supercedes all other factoring agreement payments and includes $ 31,728.85 per week, at an effective interest rate of approximately 36% annually, for 48 weeks. The QFS Factoring Agreement includes a guaranty by the CEO of the Company. Litigation A lawsuit was filed in Michigan by the one of the former owners of SpeedConnect, LLC, John Ogren. Mr. Ogren claimed he was owed back wages related to the acquisition agreement wherein the Company acquired the assets of SpeedConnect, LLC and kept him on through a consulting agreement. The Company’s position was that he ultimately resigned in writing and was not due any back wages. In August 2021, Mr. Ogren was awarded $334,908 in back wages by an Arbitrator. This amount has been included in accounts payable as of June 30, 2021 and expensed in the statement of operations as other expenses in the six months ended June 30, 2021. Subsequent events were reviewed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DESCRIPTION OF BUSINESS AND SUMMARY OF SIGNIFICANT ACCOUNTING POLICIES</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June 30,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Significant Accounting Policies</t>
        </is>
      </c>
      <c r="B5" s="4" t="inlineStr">
        <is>
          <t>Please refer to Note 1 of the Notes to the Consolidated Financial Statements in the Company's most recent Form 10-K for all significant accounting policies of the Company, with the exception of those discussed below.</t>
        </is>
      </c>
    </row>
    <row r="6">
      <c r="A6" s="4" t="inlineStr">
        <is>
          <t>Basis of Presentation</t>
        </is>
      </c>
      <c r="B6" s="4" t="inlineStr">
        <is>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June 30,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June 30,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t>
        </is>
      </c>
    </row>
    <row r="7">
      <c r="A7" s="4" t="inlineStr">
        <is>
          <t>Revenue Recognition</t>
        </is>
      </c>
      <c r="B7" s="4" t="inlineStr">
        <is>
          <t>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three months ended June 30, 2021 and 2020. In addition, we invoice our customers for taxes assessed by governmental authorities such as sales tax and value added taxes, where applicable. We present these taxes on a net basis. The Company’s revenue generation for the six months ended June 30, 2021 and 2020 came from the following sources disaggregated by services and products, which sources are explained in detail below. For the six months ended June 30, 2021 For the six months ended June 30, 2020 TPT SpeedConnect $ 4,050,224 $ 5,264,486 Blue Collar 711,454 526,092 TPT MedTech 457,108 - San Diego Media and other 7,032 14,075 Aire Fitness 55,083 - Total Services Revenue $ 5,280,900 $ 5,804,653 K Telecom-Product Revenue 10,630 28,091 Total Revenue $ 5,291,530 $ 5,832,74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June 30, 2021 and December 31, 2020 are $306,578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June 30,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Deferred revenue at June 30, 2021 and December 31, 2020 are $126,011 and $48,943, respectively.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t>
        </is>
      </c>
    </row>
    <row r="8">
      <c r="A8" s="4" t="inlineStr">
        <is>
          <t>Basic and Diluted Net Loss Per Share</t>
        </is>
      </c>
      <c r="B8"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1, the Company had shares that were potentially common stock equivalents as follows: Convertible Promissory Notes 421,447,906 Series A Preferred Stock (1) 1,279,184,625 Series B Preferred Stock 2,588,693 Series D Preferred Stock (2) 21,050,993 Stock Options and Warrants 3,333,333 1,727,605,549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t>
        </is>
      </c>
    </row>
    <row r="9">
      <c r="A9" s="4" t="inlineStr">
        <is>
          <t>Financial Instruments and Fair Value of Financial Instruments</t>
        </is>
      </c>
      <c r="B9" s="4" t="inlineStr">
        <is>
          <t xml:space="preserve">Our primary financial instruments at June 30,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1 are the following: Derivative Instrument Fair Value Fair value of Auctus Convertible Promissory Note $ 3,785,589 Fair value of EMA Financial Convertible Promissory Note 988,799 Fair value of Warrants issued with the derivative instruments 8,991 $ 4,783,379 </t>
        </is>
      </c>
    </row>
    <row r="10">
      <c r="A10" s="4" t="inlineStr">
        <is>
          <t>Recently Adopted Accounting Pronouncements</t>
        </is>
      </c>
      <c r="B10" s="4" t="inlineStr">
        <is>
          <t>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05299</v>
      </c>
      <c r="C3" s="6" t="n">
        <v>19309</v>
      </c>
    </row>
    <row r="4">
      <c r="A4" s="4" t="inlineStr">
        <is>
          <t>Accounts receivable, net</t>
        </is>
      </c>
      <c r="B4" s="5" t="n">
        <v>561377</v>
      </c>
      <c r="C4" s="5" t="n">
        <v>164818</v>
      </c>
    </row>
    <row r="5">
      <c r="A5" s="4" t="inlineStr">
        <is>
          <t>Prepaid expenses and other current assets</t>
        </is>
      </c>
      <c r="B5" s="5" t="n">
        <v>64091</v>
      </c>
      <c r="C5" s="5" t="n">
        <v>180362</v>
      </c>
    </row>
    <row r="6">
      <c r="A6" s="4" t="inlineStr">
        <is>
          <t>Total current assets</t>
        </is>
      </c>
      <c r="B6" s="5" t="n">
        <v>730767</v>
      </c>
      <c r="C6" s="5" t="n">
        <v>364489</v>
      </c>
    </row>
    <row r="7">
      <c r="A7" s="3" t="inlineStr">
        <is>
          <t>NON-CURRENT ASSETS</t>
        </is>
      </c>
    </row>
    <row r="8">
      <c r="A8" s="4" t="inlineStr">
        <is>
          <t>Property and equipment, net</t>
        </is>
      </c>
      <c r="B8" s="5" t="n">
        <v>2024648</v>
      </c>
      <c r="C8" s="5" t="n">
        <v>2145597</v>
      </c>
    </row>
    <row r="9">
      <c r="A9" s="4" t="inlineStr">
        <is>
          <t>Operating lease right of use assets</t>
        </is>
      </c>
      <c r="B9" s="5" t="n">
        <v>4579096</v>
      </c>
      <c r="C9" s="5" t="n">
        <v>4732459</v>
      </c>
    </row>
    <row r="10">
      <c r="A10" s="4" t="inlineStr">
        <is>
          <t>Intangible assets, net</t>
        </is>
      </c>
      <c r="B10" s="5" t="n">
        <v>4345631</v>
      </c>
      <c r="C10" s="5" t="n">
        <v>4714941</v>
      </c>
    </row>
    <row r="11">
      <c r="A11" s="4" t="inlineStr">
        <is>
          <t>Goodwill</t>
        </is>
      </c>
      <c r="B11" s="5" t="n">
        <v>768091</v>
      </c>
      <c r="C11" s="5" t="n">
        <v>768091</v>
      </c>
    </row>
    <row r="12">
      <c r="A12" s="4" t="inlineStr">
        <is>
          <t>Deposits and other assets</t>
        </is>
      </c>
      <c r="B12" s="5" t="n">
        <v>38635</v>
      </c>
      <c r="C12" s="5" t="n">
        <v>111111</v>
      </c>
    </row>
    <row r="13">
      <c r="A13" s="4" t="inlineStr">
        <is>
          <t>Total non-current assets</t>
        </is>
      </c>
      <c r="B13" s="5" t="n">
        <v>11756101</v>
      </c>
      <c r="C13" s="5" t="n">
        <v>12472199</v>
      </c>
    </row>
    <row r="14">
      <c r="A14" s="4" t="inlineStr">
        <is>
          <t>TOTAL ASSETS</t>
        </is>
      </c>
      <c r="B14" s="5" t="n">
        <v>12486868</v>
      </c>
      <c r="C14" s="5" t="n">
        <v>12836688</v>
      </c>
    </row>
    <row r="15">
      <c r="A15" s="3" t="inlineStr">
        <is>
          <t>CURRENT LIABILITIES</t>
        </is>
      </c>
    </row>
    <row r="16">
      <c r="A16" s="4" t="inlineStr">
        <is>
          <t>Accounts payable and accrued expenses</t>
        </is>
      </c>
      <c r="B16" s="5" t="n">
        <v>9664153</v>
      </c>
      <c r="C16" s="5" t="n">
        <v>7866140</v>
      </c>
    </row>
    <row r="17">
      <c r="A17" s="4" t="inlineStr">
        <is>
          <t>Deferred revenue</t>
        </is>
      </c>
      <c r="B17" s="5" t="n">
        <v>432588</v>
      </c>
      <c r="C17" s="5" t="n">
        <v>341789</v>
      </c>
    </row>
    <row r="18">
      <c r="A18" s="4" t="inlineStr">
        <is>
          <t>Customer liability</t>
        </is>
      </c>
      <c r="B18" s="5" t="n">
        <v>338725</v>
      </c>
      <c r="C18" s="5" t="n">
        <v>338725</v>
      </c>
    </row>
    <row r="19">
      <c r="A19" s="4" t="inlineStr">
        <is>
          <t>Current portion of loans, advances and factoring agreements</t>
        </is>
      </c>
      <c r="B19" s="5" t="n">
        <v>1678756</v>
      </c>
      <c r="C19" s="5" t="n">
        <v>2308753</v>
      </c>
    </row>
    <row r="20">
      <c r="A20" s="4" t="inlineStr">
        <is>
          <t>Convertible notes payable, net of discounts</t>
        </is>
      </c>
      <c r="B20" s="5" t="n">
        <v>1711098</v>
      </c>
      <c r="C20" s="5" t="n">
        <v>1711098</v>
      </c>
    </row>
    <row r="21">
      <c r="A21" s="4" t="inlineStr">
        <is>
          <t>Notes payable - related parties, net of discounts</t>
        </is>
      </c>
      <c r="B21" s="5" t="n">
        <v>10635444</v>
      </c>
      <c r="C21" s="5" t="n">
        <v>10559796</v>
      </c>
    </row>
    <row r="22">
      <c r="A22" s="4" t="inlineStr">
        <is>
          <t>Convertible notes payable - related parties, net of discounts</t>
        </is>
      </c>
      <c r="B22" s="5" t="n">
        <v>922181</v>
      </c>
      <c r="C22" s="5" t="n">
        <v>922481</v>
      </c>
    </row>
    <row r="23">
      <c r="A23" s="4" t="inlineStr">
        <is>
          <t>Derivative liabilities</t>
        </is>
      </c>
      <c r="B23" s="5" t="n">
        <v>4783379</v>
      </c>
      <c r="C23" s="5" t="n">
        <v>5265139</v>
      </c>
    </row>
    <row r="24">
      <c r="A24" s="4" t="inlineStr">
        <is>
          <t>Current portion of operating lease liabilities</t>
        </is>
      </c>
      <c r="B24" s="5" t="n">
        <v>3603167</v>
      </c>
      <c r="C24" s="5" t="n">
        <v>2682722</v>
      </c>
    </row>
    <row r="25">
      <c r="A25" s="4" t="inlineStr">
        <is>
          <t>Financing lease liabilities</t>
        </is>
      </c>
      <c r="B25" s="5" t="n">
        <v>182890</v>
      </c>
      <c r="C25" s="5" t="n">
        <v>184939</v>
      </c>
    </row>
    <row r="26">
      <c r="A26" s="4" t="inlineStr">
        <is>
          <t>Financing lease liabilities - related party</t>
        </is>
      </c>
      <c r="B26" s="5" t="n">
        <v>668669</v>
      </c>
      <c r="C26" s="5" t="n">
        <v>654633</v>
      </c>
    </row>
    <row r="27">
      <c r="A27" s="4" t="inlineStr">
        <is>
          <t>Total current liabilities</t>
        </is>
      </c>
      <c r="B27" s="5" t="n">
        <v>34621050</v>
      </c>
      <c r="C27" s="5" t="n">
        <v>32836215</v>
      </c>
    </row>
    <row r="28">
      <c r="A28" s="3" t="inlineStr">
        <is>
          <t>NON-CURRENT LIABILITIES</t>
        </is>
      </c>
    </row>
    <row r="29">
      <c r="A29" s="4" t="inlineStr">
        <is>
          <t>Loans, advances and factoring agreements, net of current portion and discounts</t>
        </is>
      </c>
      <c r="B29" s="5" t="n">
        <v>1752600</v>
      </c>
      <c r="C29" s="5" t="n">
        <v>843577</v>
      </c>
    </row>
    <row r="30">
      <c r="A30" s="4" t="inlineStr">
        <is>
          <t>Operating lease liabilities, net of current portion</t>
        </is>
      </c>
      <c r="B30" s="5" t="n">
        <v>2989218</v>
      </c>
      <c r="C30" s="5" t="n">
        <v>2872952</v>
      </c>
    </row>
    <row r="31">
      <c r="A31" s="4" t="inlineStr">
        <is>
          <t>Total non-current liabilities</t>
        </is>
      </c>
      <c r="B31" s="5" t="n">
        <v>4741818</v>
      </c>
      <c r="C31" s="5" t="n">
        <v>3716529</v>
      </c>
    </row>
    <row r="32">
      <c r="A32" s="4" t="inlineStr">
        <is>
          <t>Total liabilities</t>
        </is>
      </c>
      <c r="B32" s="5" t="n">
        <v>39362868</v>
      </c>
      <c r="C32" s="5" t="n">
        <v>36552744</v>
      </c>
    </row>
    <row r="33">
      <c r="A33" s="4" t="inlineStr">
        <is>
          <t>Commitments and contingencies</t>
        </is>
      </c>
      <c r="B33" s="5" t="n">
        <v>0</v>
      </c>
      <c r="C33" s="5" t="n">
        <v>0</v>
      </c>
    </row>
    <row r="34">
      <c r="A34" s="3" t="inlineStr">
        <is>
          <t>MEZZANINE EQUITY</t>
        </is>
      </c>
    </row>
    <row r="35">
      <c r="A35" s="4" t="inlineStr">
        <is>
          <t>Total mezzanine equity</t>
        </is>
      </c>
      <c r="B35" s="5" t="n">
        <v>5027717</v>
      </c>
      <c r="C35" s="5" t="n">
        <v>4794473</v>
      </c>
    </row>
    <row r="36">
      <c r="A36" s="3" t="inlineStr">
        <is>
          <t>STOCKHOLDERS' DEFICIT</t>
        </is>
      </c>
    </row>
    <row r="37">
      <c r="A37" s="4" t="inlineStr">
        <is>
          <t>Common stock, $.001 par value, 1,000,000,000 shares authorized, 879,029,038 and 865,564,371 shares issued and outstanding as of June 30, 2021 and December 31, 2020, respectively</t>
        </is>
      </c>
      <c r="B37" s="5" t="n">
        <v>879030</v>
      </c>
      <c r="C37" s="5" t="n">
        <v>865565</v>
      </c>
    </row>
    <row r="38">
      <c r="A38" s="4" t="inlineStr">
        <is>
          <t>Subscriptions payable (receivable)</t>
        </is>
      </c>
      <c r="B38" s="5" t="n">
        <v>-3265</v>
      </c>
      <c r="C38" s="5" t="n">
        <v>125052</v>
      </c>
    </row>
    <row r="39">
      <c r="A39" s="4" t="inlineStr">
        <is>
          <t>Additional paid-in capital</t>
        </is>
      </c>
      <c r="B39" s="5" t="n">
        <v>11919070</v>
      </c>
      <c r="C39" s="5" t="n">
        <v>11462940</v>
      </c>
    </row>
    <row r="40">
      <c r="A40" s="4" t="inlineStr">
        <is>
          <t>Accumulated deficit</t>
        </is>
      </c>
      <c r="B40" s="5" t="n">
        <v>-44787194</v>
      </c>
      <c r="C40" s="5" t="n">
        <v>-40902944</v>
      </c>
    </row>
    <row r="41">
      <c r="A41" s="4" t="inlineStr">
        <is>
          <t>Total TPT Global Tech, Inc. stockholders' deficit</t>
        </is>
      </c>
      <c r="B41" s="5" t="n">
        <v>-31992359</v>
      </c>
      <c r="C41" s="5" t="n">
        <v>-28449387</v>
      </c>
    </row>
    <row r="42">
      <c r="A42" s="4" t="inlineStr">
        <is>
          <t>Non-controlling interests</t>
        </is>
      </c>
      <c r="B42" s="5" t="n">
        <v>88642</v>
      </c>
      <c r="C42" s="5" t="n">
        <v>-61142</v>
      </c>
    </row>
    <row r="43">
      <c r="A43" s="4" t="inlineStr">
        <is>
          <t>Total stockholders' deficit</t>
        </is>
      </c>
      <c r="B43" s="5" t="n">
        <v>-31903717</v>
      </c>
      <c r="C43" s="5" t="n">
        <v>-28510529</v>
      </c>
    </row>
    <row r="44">
      <c r="A44" s="4" t="inlineStr">
        <is>
          <t>Total liabilities and stockholders' DEFICIT</t>
        </is>
      </c>
      <c r="B44" s="5" t="n">
        <v>12486868</v>
      </c>
      <c r="C44" s="5" t="n">
        <v>12836688</v>
      </c>
    </row>
    <row r="45">
      <c r="A45" s="4" t="inlineStr">
        <is>
          <t>Series A Preferred Stock</t>
        </is>
      </c>
    </row>
    <row r="46">
      <c r="A46" s="3" t="inlineStr">
        <is>
          <t>STOCKHOLDERS' DEFICIT</t>
        </is>
      </c>
    </row>
    <row r="47">
      <c r="A47" s="4" t="inlineStr">
        <is>
          <t>Preferred stock value</t>
        </is>
      </c>
      <c r="B47" s="5" t="n">
        <v>3117000</v>
      </c>
      <c r="C47" s="5" t="n">
        <v>3117000</v>
      </c>
    </row>
    <row r="48">
      <c r="A48" s="4" t="inlineStr">
        <is>
          <t>Series B Preferred Stock</t>
        </is>
      </c>
    </row>
    <row r="49">
      <c r="A49" s="3" t="inlineStr">
        <is>
          <t>STOCKHOLDERS' DEFICIT</t>
        </is>
      </c>
    </row>
    <row r="50">
      <c r="A50" s="4" t="inlineStr">
        <is>
          <t>Preferred stock value</t>
        </is>
      </c>
      <c r="B50" s="5" t="n">
        <v>1677473</v>
      </c>
      <c r="C50" s="5" t="n">
        <v>1677476</v>
      </c>
    </row>
    <row r="51">
      <c r="A51" s="4" t="inlineStr">
        <is>
          <t>Series C Preferred Stock</t>
        </is>
      </c>
    </row>
    <row r="52">
      <c r="A52" s="3" t="inlineStr">
        <is>
          <t>STOCKHOLDERS' DEFICIT</t>
        </is>
      </c>
    </row>
    <row r="53">
      <c r="A53" s="4" t="inlineStr">
        <is>
          <t>Preferred stock value</t>
        </is>
      </c>
      <c r="B53" s="5" t="n">
        <v>0</v>
      </c>
      <c r="C53" s="5" t="n">
        <v>0</v>
      </c>
    </row>
    <row r="54">
      <c r="A54" s="4" t="inlineStr">
        <is>
          <t>Series D Preferred Stock</t>
        </is>
      </c>
    </row>
    <row r="55">
      <c r="A55" s="3" t="inlineStr">
        <is>
          <t>STOCKHOLDERS' DEFICIT</t>
        </is>
      </c>
    </row>
    <row r="56">
      <c r="A56" s="4" t="inlineStr">
        <is>
          <t>Preferred stock value</t>
        </is>
      </c>
      <c r="B56" s="6" t="n">
        <v>233244</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1</t>
        </is>
      </c>
    </row>
    <row r="3">
      <c r="A3" s="3" t="inlineStr">
        <is>
          <t>DESCRIPTION OF BUSINESS AND SUMMARY OF SIGNIFICANT ACCOUNTING POLICIES</t>
        </is>
      </c>
    </row>
    <row r="4">
      <c r="A4" s="4" t="inlineStr">
        <is>
          <t>Disaggregation of revenue</t>
        </is>
      </c>
      <c r="B4" s="4" t="inlineStr">
        <is>
          <t xml:space="preserve"> For the six months ended June 30, 2021 For the six months ended June 30, 2020 TPT SpeedConnect $ 4,050,224 $ 5,264,486 Blue Collar 711,454 526,092 TPT MedTech 457,108 - San Diego Media and other 7,032 14,075 Aire Fitness 55,083 - Total Services Revenue $ 5,280,900 $ 5,804,653 K Telecom-Product Revenue 10,630 28,091 Total Revenue $ 5,291,530 $ 5,832,744 </t>
        </is>
      </c>
    </row>
    <row r="5">
      <c r="A5" s="4" t="inlineStr">
        <is>
          <t>Potentially dilutive securities</t>
        </is>
      </c>
      <c r="B5" s="4" t="inlineStr">
        <is>
          <t xml:space="preserve">Convertible Promissory Notes 421,447,906 Series A Preferred Stock (1) 1,279,184,625 Series B Preferred Stock 2,588,693 Series D Preferred Stock (2) 21,050,993 Stock Options and Warrants 3,333,333 1,727,605,549 Convertible Promissory Notes 421,447,906 Series A Preferred Stock (1) 1,279,184,625 Series B Preferred Stock 2,588,693 Series D Preferred Stock (2) 21,050,993 Stock Options and Warrants 3,333,333 1,727,605,549 </t>
        </is>
      </c>
    </row>
    <row r="6">
      <c r="A6" s="4" t="inlineStr">
        <is>
          <t>Derivative financial instruments</t>
        </is>
      </c>
      <c r="B6" s="4" t="inlineStr">
        <is>
          <t xml:space="preserve">Derivative Instrument Fair Value Fair value of Auctus Convertible Promissory Note $ 3,785,589 Fair value of EMA Financial Convertible Promissory Note 988,799 Fair value of Warrants issued with the derivative instruments 8,991 $ 4,783,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Tables)</t>
        </is>
      </c>
      <c r="B1" s="2" t="inlineStr">
        <is>
          <t>6 Months Ended</t>
        </is>
      </c>
    </row>
    <row r="2">
      <c r="B2" s="2" t="inlineStr">
        <is>
          <t>Jun. 30, 2021</t>
        </is>
      </c>
    </row>
    <row r="3">
      <c r="A3" s="3" t="inlineStr">
        <is>
          <t>ACQUISITIONS</t>
        </is>
      </c>
    </row>
    <row r="4">
      <c r="A4" s="4" t="inlineStr">
        <is>
          <t>Purchase price allocation</t>
        </is>
      </c>
      <c r="B4" s="4" t="inlineStr">
        <is>
          <t xml:space="preserve">Consideration given at fair value: Note payable, net of discount $ 340,000 Accounts payable 157,252 Non-controlling interest 113,333 $ 610,585 Assets acquired at fair value: Cash $ 460 Accounts receivable 39,034 $ 39,494 Goodwill $ 571,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Property and equipment</t>
        </is>
      </c>
      <c r="B4" s="4" t="inlineStr">
        <is>
          <t xml:space="preserve"> 2021 2020 Property and equipment: Telecommunications fiber and equipment $ 2,652,751 $ 2,530,167 Film production equipment 369,903 369,903 Medical equipment 209,499 133,329 Office furniture and equipment 86,899 86,899 Leasehold improvements 18,679 18,679 Total property and equipment 3,337,731 3,138,977 Accumulated depreciation (2,024,648 ) (993,380 ) Property and equipment, net $ 2,024,648 $ 2,145,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6 Months Ended</t>
        </is>
      </c>
    </row>
    <row r="2">
      <c r="B2" s="2" t="inlineStr">
        <is>
          <t>Jun. 30, 2021</t>
        </is>
      </c>
    </row>
    <row r="3">
      <c r="A3" s="3" t="inlineStr">
        <is>
          <t>DEBT FINANCING ARRANGEMENTS</t>
        </is>
      </c>
    </row>
    <row r="4">
      <c r="A4" s="4" t="inlineStr">
        <is>
          <t>Debt financing arrangements</t>
        </is>
      </c>
      <c r="B4" s="4" t="inlineStr">
        <is>
          <t xml:space="preserve"> 2021 2020 Loans and advances (1) $ 2,744,042 $ 2,517,200 Convertible notes payable (2) 1,711,098 1,711,098 Factoring agreements (3) 687,314 635,130 Debt – third party $ 5,142,454 $ 4,863,428 Line of credit, related party secured by assets (4) $ 3,043,390 $ 3,043,390 Debt– other related party, net of discounts (5) 7,450,000 7,423,334 Convertible debt – related party (6) 922,181 922,481 Shareholder debt (7) 142,054 93,072 Debt – related party $ 11,557,625 $ 11,482,277 Total financing arrangements $ 16,700,079 $ 16,345,705 Less current portion: Loans, advances and factoring agreements – third party $ (1,678,756 ) $ (2,308,753 ) Convertible notes payable third party (1,711,098 ) (1,711,098 Debt – related party, net of discount (10,635,444 ) (10,559,796 ) Convertible notes payable– related party (922,181 ) (922,481 ) (14,947,479 ) (15,502,128 ) Total long term debt $ 1,752,600 $ 843,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t>
        </is>
      </c>
    </row>
    <row r="4">
      <c r="A4" s="4" t="inlineStr">
        <is>
          <t>Changes in fair value of Company's Level 3 financial liabilities</t>
        </is>
      </c>
      <c r="B4" s="4" t="inlineStr">
        <is>
          <t xml:space="preserve"> 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expense (1,140,323 ) Balance, December 31, 2020 $ 5,265,139 Initial fair value of derivative liabilities during the period 77,897 Reclassification of certain derivative liabilities (185,108 ) Change in fair value of derivative liabilities for period – derivative expense (374,549 ) Balance, June 30, 2021 $ 4,783,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TOCKHOLDERS' DEFICIT (Tables)</t>
        </is>
      </c>
      <c r="B1" s="2" t="inlineStr">
        <is>
          <t>6 Months Ended</t>
        </is>
      </c>
    </row>
    <row r="2">
      <c r="B2" s="2" t="inlineStr">
        <is>
          <t>Jun. 30, 2021</t>
        </is>
      </c>
    </row>
    <row r="3">
      <c r="A3" s="3" t="inlineStr">
        <is>
          <t>Stockholders Equity Abstract</t>
        </is>
      </c>
    </row>
    <row r="4">
      <c r="A4" s="4" t="inlineStr">
        <is>
          <t>Stock option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Accounts payable and accrued expenses</t>
        </is>
      </c>
      <c r="B4" s="4" t="inlineStr">
        <is>
          <t xml:space="preserve">Accounts payable: 2021 2020 Related parties (1) $ 1,342,038 $ 1,339,352 General operating 5,508,346 3,965,135 Accrued interest on debt (2) 1,721,047 1,328,939 Credit card balances 173,406 173,972 Accrued payroll and other expenses 217,178 296,590 Taxes and fees payable 641,555 641,012 Unfavorable lease liability 60,582 121,140 Total $ 9,664,153 $ 7,866,140 </t>
        </is>
      </c>
    </row>
    <row r="5">
      <c r="A5" s="4" t="inlineStr">
        <is>
          <t>Maturity of lease liabilities</t>
        </is>
      </c>
      <c r="B5" s="4" t="inlineStr">
        <is>
          <t xml:space="preserve">2021 $ 2,703,312 2022 1,855,230 2023 1,290,039 2024 960,126 2025 601,834 Thereafter 157,306 Total operating lease liabilities 7,567,849 Amount representing interest (975,464 ) Total net present value $ 6,592,385 2021 $ 864,025 2022 10,780 2023 - 2024 - 2025 - Thereafter - Total financing lease liabilities 874,805 Amount representing interest (23,246 ) Total future payments (1)(2) $ 851,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Goodwill and intangible assets</t>
        </is>
      </c>
      <c r="B4" s="4" t="inlineStr">
        <is>
          <t xml:space="preserve"> Gross carrying amount (1) Accumulated Amortization Net Book Value Useful Life Customer Base $ 938,000 $ (259,065 ) $ 678,935 3-10 Developed Technology 4,595,600 (1,872,287 ) 2,723,313 9 Film Library 957,000 (213,200 ) 743,800 11 Trademarks and Tradenames 132,000 (32,535 ) 99,465 12 Favorable leases 95,000 (67,840 ) 27,160 3 Other 76,798 (3,840 ) 72,958 10 6,794,398 (2,448,767 ) 4,345,631 Goodwill $ 768,091 $ - $ 768,091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t>
        </is>
      </c>
    </row>
    <row r="5">
      <c r="A5" s="4" t="inlineStr">
        <is>
          <t>Amortization of intangible assets</t>
        </is>
      </c>
      <c r="B5" s="4" t="inlineStr">
        <is>
          <t xml:space="preserve">2021 $ 389,744 2022 730,059 2023 719,859 2024 719,859 2025 719,859 Thereafter 1,066,251 $ 4,345,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4" t="inlineStr">
        <is>
          <t>Summary of segment information</t>
        </is>
      </c>
      <c r="B3" s="4" t="inlineStr">
        <is>
          <t xml:space="preserve">2021 TPT Speed Connect Blue Collar TPT Corporate and other Total Revenue $ 1,959,818 $ 511,454 $ 81,458 $ 26,490 $ 2,579,180 Cost of sales $ (1,520,612 ) $ (212,565 ) $ (384,233 ) $ (72,231 ) $ (2,189,641 ) Net income (loss) $ (355,593 ) $ 134,320 $ (610,830 ) $ (1,339,095 ) $ (2,171,198 ) Total assets $ 9,473,626 $ 1,242,360 $ 483,597 $ 1,287,285 $ 12,486,868 Depreciation and amortization $ (153,093 ) $ (27,834 ) $ - $ (168,070 ) $ (348,997 ) Derivative gain $ - $ - $ - $ 189,274 $ 189,274 Interest expense $ (145,465 ) $ (6,071 ) $ - $ (257,707 ) $ (409,243 ) 2020 TPT SpeedConnect Blue Collar Corporate and other Total Revenue $ 2,556,832 $ 172,687 $ 27,252 $ 2,756,771 Cost of revenue $ (1,510,706 ) $ (140,743 ) $ 23,189 $ (1,628,260 ) Net income (loss) $ 455,583 $ (187,860 ) $ 2,202,487 $ 2,470,210 Total assets $ 6,941,344 $ 420,298 $ 8,084,489 $ 15,446,131 Depreciation and amortization $ (112,794 ) $ (37,112 ) $ (292,793 ) $ (442,699 ) Derivative expense $ - $ - $ 3,496,653 $ 3,496,653 Interest expense $ (26,449 ) $ (9,426 ) $ (251,469 ) $ (287,344 ) 2021 TPT SpeedConnect Blue Collar TPT Corporate and other Total Revenue $ 4,050,224 $ 711,454 $ 457,108 $ 72,744 $ 5,291,530 Cost of sales $ (3,138,744 ) $ (335,830 ) $ (766,208 ) $ (110,513 ) $ (4,351,295 ) Net income (loss) $ (600,055 ) $ 30,906 $ (1,051,268 ) $ (2,263,833 ) $ (3,884,250 ) Total assets $ 9,473,626 $ 1,242,360 $ 483,597 $ 1,287,285 $ 12,486,868 Depreciation and amortization $ (301,640 ) $ (55,668 ) $ - $ (331,705 ) $ (689,013 ) Derivative gain $ - $ - $ - $ 374,549 $ 374,549 Interest expense $ (335,934 ) $ (14,343 ) $ - $ (449,845 ) $ (800,122 ) 2020 TPT SpeedConnect Blue Collar Corporate and other Total Revenue $ 5,264,486 $ 526,092 $ 42,166 $ 5,832,744 Cost of revenue $ 3,228,092 $ 288,838 $ 220,747 $ 3,737,677 Net income (loss) $ 742,373 $ (245,955 ) $ (2,992,406 ) $ (2,495,988 ) Depreciation and amortization $ 239,988 $ 64,946 $ 577,903 $ 882,837 Derivative expense $ - $ - $ 400,019 $ 400,019 Interest expense $ 80,453 $ 19,644 $ 734,004 $ 834,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ervices Revenue</t>
        </is>
      </c>
      <c r="D3" s="6" t="n">
        <v>5280900</v>
      </c>
      <c r="E3" s="6" t="n">
        <v>5804653</v>
      </c>
    </row>
    <row r="4">
      <c r="A4" s="4" t="inlineStr">
        <is>
          <t>Total Revenue</t>
        </is>
      </c>
      <c r="B4" s="6" t="n">
        <v>2579180</v>
      </c>
      <c r="C4" s="6" t="n">
        <v>2756771</v>
      </c>
      <c r="D4" s="5" t="n">
        <v>5291530</v>
      </c>
      <c r="E4" s="5" t="n">
        <v>5832744</v>
      </c>
    </row>
    <row r="5">
      <c r="A5" s="4" t="inlineStr">
        <is>
          <t>K Telecom</t>
        </is>
      </c>
    </row>
    <row r="6">
      <c r="A6" s="4" t="inlineStr">
        <is>
          <t>Total Revenue</t>
        </is>
      </c>
      <c r="D6" s="5" t="n">
        <v>10630</v>
      </c>
      <c r="E6" s="5" t="n">
        <v>28091</v>
      </c>
    </row>
    <row r="7">
      <c r="A7" s="4" t="inlineStr">
        <is>
          <t>San Diego Media</t>
        </is>
      </c>
    </row>
    <row r="8">
      <c r="A8" s="4" t="inlineStr">
        <is>
          <t>Total Revenue</t>
        </is>
      </c>
      <c r="D8" s="5" t="n">
        <v>7032</v>
      </c>
      <c r="E8" s="5" t="n">
        <v>14075</v>
      </c>
    </row>
    <row r="9">
      <c r="A9" s="4" t="inlineStr">
        <is>
          <t>Blue Collar</t>
        </is>
      </c>
    </row>
    <row r="10">
      <c r="A10" s="4" t="inlineStr">
        <is>
          <t>Total Revenue</t>
        </is>
      </c>
      <c r="B10" s="5" t="n">
        <v>511454</v>
      </c>
      <c r="C10" s="5" t="n">
        <v>172687</v>
      </c>
      <c r="D10" s="5" t="n">
        <v>711454</v>
      </c>
      <c r="E10" s="5" t="n">
        <v>526092</v>
      </c>
    </row>
    <row r="11">
      <c r="A11" s="4" t="inlineStr">
        <is>
          <t>TPT SpeedConnect [Member]</t>
        </is>
      </c>
    </row>
    <row r="12">
      <c r="A12" s="4" t="inlineStr">
        <is>
          <t>Total Revenue</t>
        </is>
      </c>
      <c r="B12" s="6" t="n">
        <v>1959818</v>
      </c>
      <c r="C12" s="6" t="n">
        <v>2556832</v>
      </c>
      <c r="D12" s="5" t="n">
        <v>4050224</v>
      </c>
      <c r="E12" s="5" t="n">
        <v>5264486</v>
      </c>
    </row>
    <row r="13">
      <c r="A13" s="4" t="inlineStr">
        <is>
          <t>TPT MedTech</t>
        </is>
      </c>
    </row>
    <row r="14">
      <c r="A14" s="4" t="inlineStr">
        <is>
          <t>Total Revenue</t>
        </is>
      </c>
      <c r="D14" s="5" t="n">
        <v>457108</v>
      </c>
      <c r="E14" s="5" t="n">
        <v>0</v>
      </c>
    </row>
    <row r="15">
      <c r="A15" s="4" t="inlineStr">
        <is>
          <t>Aire Fitness</t>
        </is>
      </c>
    </row>
    <row r="16">
      <c r="A16" s="4" t="inlineStr">
        <is>
          <t>Total Revenue</t>
        </is>
      </c>
      <c r="D16" s="6" t="n">
        <v>55083</v>
      </c>
      <c r="E1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t>
        </is>
      </c>
      <c r="B2" s="7" t="n">
        <v>0.001</v>
      </c>
      <c r="C2" s="7" t="n">
        <v>0.001</v>
      </c>
    </row>
    <row r="3">
      <c r="A3" s="4" t="inlineStr">
        <is>
          <t>Common stock, authorized</t>
        </is>
      </c>
      <c r="B3" s="5" t="n">
        <v>1000000000</v>
      </c>
      <c r="C3" s="5" t="n">
        <v>1000000000</v>
      </c>
    </row>
    <row r="4">
      <c r="A4" s="4" t="inlineStr">
        <is>
          <t>Common stock, issued</t>
        </is>
      </c>
      <c r="B4" s="5" t="n">
        <v>879029038</v>
      </c>
      <c r="C4" s="5" t="n">
        <v>865564371</v>
      </c>
    </row>
    <row r="5">
      <c r="A5" s="4" t="inlineStr">
        <is>
          <t>Common stock, outstanding</t>
        </is>
      </c>
      <c r="B5" s="5" t="n">
        <v>879029038</v>
      </c>
      <c r="C5" s="5" t="n">
        <v>865564371</v>
      </c>
    </row>
    <row r="6">
      <c r="A6" s="4" t="inlineStr">
        <is>
          <t>Series A Preferred Stock</t>
        </is>
      </c>
    </row>
    <row r="7">
      <c r="A7" s="4" t="inlineStr">
        <is>
          <t>Mezzanine stock, authorized</t>
        </is>
      </c>
      <c r="B7" s="5" t="n">
        <v>1000000</v>
      </c>
      <c r="C7" s="5" t="n">
        <v>1000000</v>
      </c>
    </row>
    <row r="8">
      <c r="A8" s="4" t="inlineStr">
        <is>
          <t>Mezzanine stock, issued</t>
        </is>
      </c>
      <c r="B8" s="5" t="n">
        <v>1000000</v>
      </c>
      <c r="C8" s="5" t="n">
        <v>1000000</v>
      </c>
    </row>
    <row r="9">
      <c r="A9" s="4" t="inlineStr">
        <is>
          <t>Mezzanine stock, outstanding</t>
        </is>
      </c>
      <c r="B9" s="5" t="n">
        <v>1000000</v>
      </c>
      <c r="C9" s="5" t="n">
        <v>1000000</v>
      </c>
    </row>
    <row r="10">
      <c r="A10" s="4" t="inlineStr">
        <is>
          <t>Series B Preferred Stock</t>
        </is>
      </c>
    </row>
    <row r="11">
      <c r="A11" s="4" t="inlineStr">
        <is>
          <t>Mezzanine stock, authorized</t>
        </is>
      </c>
      <c r="B11" s="5" t="n">
        <v>3000000</v>
      </c>
      <c r="C11" s="5" t="n">
        <v>3000000</v>
      </c>
    </row>
    <row r="12">
      <c r="A12" s="4" t="inlineStr">
        <is>
          <t>Mezzanine stock, issued</t>
        </is>
      </c>
      <c r="B12" s="5" t="n">
        <v>2588693</v>
      </c>
      <c r="C12" s="5" t="n">
        <v>2588693</v>
      </c>
    </row>
    <row r="13">
      <c r="A13" s="4" t="inlineStr">
        <is>
          <t>Mezzanine stock, outstanding</t>
        </is>
      </c>
      <c r="B13" s="5" t="n">
        <v>2588693</v>
      </c>
      <c r="C13" s="5" t="n">
        <v>2588693</v>
      </c>
    </row>
    <row r="14">
      <c r="A14" s="4" t="inlineStr">
        <is>
          <t>Series C Preferred Stock</t>
        </is>
      </c>
    </row>
    <row r="15">
      <c r="A15" s="4" t="inlineStr">
        <is>
          <t>Mezzanine stock, authorized</t>
        </is>
      </c>
      <c r="B15" s="5" t="n">
        <v>3000000</v>
      </c>
      <c r="C15" s="5" t="n">
        <v>3000000</v>
      </c>
    </row>
    <row r="16">
      <c r="A16" s="4" t="inlineStr">
        <is>
          <t>Mezzanine stock, issued</t>
        </is>
      </c>
      <c r="B16" s="5" t="n">
        <v>0</v>
      </c>
      <c r="C16" s="5" t="n">
        <v>0</v>
      </c>
    </row>
    <row r="17">
      <c r="A17" s="4" t="inlineStr">
        <is>
          <t>Mezzanine stock, outstanding</t>
        </is>
      </c>
      <c r="B17" s="5" t="n">
        <v>0</v>
      </c>
      <c r="C17" s="5" t="n">
        <v>0</v>
      </c>
    </row>
    <row r="18">
      <c r="A18" s="4" t="inlineStr">
        <is>
          <t>Series D Preferred Stock</t>
        </is>
      </c>
    </row>
    <row r="19">
      <c r="A19" s="4" t="inlineStr">
        <is>
          <t>Mezzanine stock, authorized</t>
        </is>
      </c>
      <c r="B19" s="5" t="n">
        <v>10000000</v>
      </c>
      <c r="C19" s="5" t="n">
        <v>10000000</v>
      </c>
    </row>
    <row r="20">
      <c r="A20" s="4" t="inlineStr">
        <is>
          <t>Mezzanine stock, issued</t>
        </is>
      </c>
      <c r="B20" s="5" t="n">
        <v>46649</v>
      </c>
      <c r="C20" s="5" t="n">
        <v>0</v>
      </c>
    </row>
    <row r="21">
      <c r="A21" s="4" t="inlineStr">
        <is>
          <t>Mezzanine stock, outstanding</t>
        </is>
      </c>
      <c r="B21" s="5" t="n">
        <v>46649</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Details 1)</t>
        </is>
      </c>
      <c r="B1" s="2" t="inlineStr">
        <is>
          <t>6 Months Ended</t>
        </is>
      </c>
    </row>
    <row r="2">
      <c r="B2" s="2" t="inlineStr">
        <is>
          <t>Jun. 30, 2021shares</t>
        </is>
      </c>
    </row>
    <row r="3">
      <c r="A3" s="4" t="inlineStr">
        <is>
          <t>Potentially dilutive securities</t>
        </is>
      </c>
      <c r="B3" s="5" t="n">
        <v>1727605549</v>
      </c>
    </row>
    <row r="4">
      <c r="A4" s="4" t="inlineStr">
        <is>
          <t>Convertible Promissory Notes [Member]</t>
        </is>
      </c>
    </row>
    <row r="5">
      <c r="A5" s="4" t="inlineStr">
        <is>
          <t>Potentially dilutive securities</t>
        </is>
      </c>
      <c r="B5" s="5" t="n">
        <v>421447906</v>
      </c>
    </row>
    <row r="6">
      <c r="A6" s="4" t="inlineStr">
        <is>
          <t>Stock Options and Warrants [Member]</t>
        </is>
      </c>
    </row>
    <row r="7">
      <c r="A7" s="4" t="inlineStr">
        <is>
          <t>Potentially dilutive securities</t>
        </is>
      </c>
      <c r="B7" s="5" t="n">
        <v>3333333</v>
      </c>
    </row>
    <row r="8">
      <c r="A8" s="4" t="inlineStr">
        <is>
          <t>Series A Preferred Stock</t>
        </is>
      </c>
    </row>
    <row r="9">
      <c r="A9" s="4" t="inlineStr">
        <is>
          <t>Potentially dilutive securities</t>
        </is>
      </c>
      <c r="B9" s="5" t="n">
        <v>1279184625</v>
      </c>
    </row>
    <row r="10">
      <c r="A10" s="4" t="inlineStr">
        <is>
          <t>Series B Preferred Stock</t>
        </is>
      </c>
    </row>
    <row r="11">
      <c r="A11" s="4" t="inlineStr">
        <is>
          <t>Potentially dilutive securities</t>
        </is>
      </c>
      <c r="B11" s="5" t="n">
        <v>2588693</v>
      </c>
    </row>
    <row r="12">
      <c r="A12" s="4" t="inlineStr">
        <is>
          <t>Series D Preferred Stock</t>
        </is>
      </c>
    </row>
    <row r="13">
      <c r="A13" s="4" t="inlineStr">
        <is>
          <t>Potentially dilutive securities</t>
        </is>
      </c>
      <c r="B13" s="5" t="n">
        <v>210509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2)</t>
        </is>
      </c>
      <c r="B1" s="2" t="inlineStr">
        <is>
          <t>Jun. 30, 2021USD ($)</t>
        </is>
      </c>
    </row>
    <row r="2">
      <c r="A2" s="4" t="inlineStr">
        <is>
          <t>Fair value of derivative instrument</t>
        </is>
      </c>
      <c r="B2" s="6" t="n">
        <v>4783379</v>
      </c>
    </row>
    <row r="3">
      <c r="A3" s="4" t="inlineStr">
        <is>
          <t>Auctus Convertible Promissory Notes</t>
        </is>
      </c>
    </row>
    <row r="4">
      <c r="A4" s="4" t="inlineStr">
        <is>
          <t>Fair value of derivative instrument</t>
        </is>
      </c>
      <c r="B4" s="5" t="n">
        <v>3785589</v>
      </c>
    </row>
    <row r="5">
      <c r="A5" s="4" t="inlineStr">
        <is>
          <t>EMA Financial Convertible Promissory Notes</t>
        </is>
      </c>
    </row>
    <row r="6">
      <c r="A6" s="4" t="inlineStr">
        <is>
          <t>Fair value of derivative instrument</t>
        </is>
      </c>
      <c r="B6" s="5" t="n">
        <v>988799</v>
      </c>
    </row>
    <row r="7">
      <c r="A7" s="4" t="inlineStr">
        <is>
          <t>Warrants Issued with the Derivative Instruments</t>
        </is>
      </c>
    </row>
    <row r="8">
      <c r="A8" s="4" t="inlineStr">
        <is>
          <t>Fair value of derivative instrument</t>
        </is>
      </c>
      <c r="B8" s="6" t="n">
        <v>89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UMMARY OF SIGNIFICANT ACCOUNTING POLICIES (Details Narrative) - USD ($)</t>
        </is>
      </c>
      <c r="B1" s="2" t="inlineStr">
        <is>
          <t>6 Months Ended</t>
        </is>
      </c>
    </row>
    <row r="2">
      <c r="B2" s="2" t="inlineStr">
        <is>
          <t>Jun. 30, 2021</t>
        </is>
      </c>
      <c r="C2" s="2" t="inlineStr">
        <is>
          <t>Dec. 31, 2020</t>
        </is>
      </c>
      <c r="D2" s="2" t="inlineStr">
        <is>
          <t>Jun. 15, 2020</t>
        </is>
      </c>
      <c r="E2" s="2" t="inlineStr">
        <is>
          <t>Feb. 28, 2015</t>
        </is>
      </c>
    </row>
    <row r="3">
      <c r="A3" s="4" t="inlineStr">
        <is>
          <t>Preferred stock, authorized</t>
        </is>
      </c>
      <c r="B3" s="5" t="n">
        <v>1000000000</v>
      </c>
    </row>
    <row r="4">
      <c r="A4" s="4" t="inlineStr">
        <is>
          <t>Ally Pharma</t>
        </is>
      </c>
    </row>
    <row r="5">
      <c r="A5" s="4" t="inlineStr">
        <is>
          <t>Common stock issued</t>
        </is>
      </c>
      <c r="B5" s="5" t="n">
        <v>110000000</v>
      </c>
    </row>
    <row r="6">
      <c r="A6" s="4" t="inlineStr">
        <is>
          <t>Ownership percentage</t>
        </is>
      </c>
      <c r="B6" s="4" t="inlineStr">
        <is>
          <t>80.00%</t>
        </is>
      </c>
    </row>
    <row r="7">
      <c r="A7" s="4" t="inlineStr">
        <is>
          <t>Series D Preferred Stock</t>
        </is>
      </c>
    </row>
    <row r="8">
      <c r="A8" s="4" t="inlineStr">
        <is>
          <t>Percentage of common stock conversion</t>
        </is>
      </c>
      <c r="B8" s="4" t="inlineStr">
        <is>
          <t>80.00%</t>
        </is>
      </c>
    </row>
    <row r="9">
      <c r="A9" s="4" t="inlineStr">
        <is>
          <t>Price per share</t>
        </is>
      </c>
      <c r="B9" s="6" t="n">
        <v>5</v>
      </c>
    </row>
    <row r="10">
      <c r="A10" s="4" t="inlineStr">
        <is>
          <t>Preferred stock, authorized</t>
        </is>
      </c>
      <c r="B10" s="5" t="n">
        <v>10000000</v>
      </c>
      <c r="D10" s="5" t="n">
        <v>100000000</v>
      </c>
    </row>
    <row r="11">
      <c r="A11" s="4" t="inlineStr">
        <is>
          <t>Common stock issued</t>
        </is>
      </c>
      <c r="B11" s="5" t="n">
        <v>46649</v>
      </c>
      <c r="C11" s="5" t="n">
        <v>0</v>
      </c>
    </row>
    <row r="12">
      <c r="A12" s="4" t="inlineStr">
        <is>
          <t>Series A Preferred Stock</t>
        </is>
      </c>
    </row>
    <row r="13">
      <c r="A13" s="4" t="inlineStr">
        <is>
          <t>Percentage of common stock conversion</t>
        </is>
      </c>
      <c r="B13" s="4" t="inlineStr">
        <is>
          <t>60.00%</t>
        </is>
      </c>
    </row>
    <row r="14">
      <c r="A14" s="4" t="inlineStr">
        <is>
          <t>Preferred stock, authorized</t>
        </is>
      </c>
      <c r="B14" s="5" t="n">
        <v>1000000</v>
      </c>
      <c r="C14" s="5" t="n">
        <v>1000000</v>
      </c>
      <c r="E14" s="5" t="n">
        <v>100000000</v>
      </c>
    </row>
    <row r="15">
      <c r="A15" s="4" t="inlineStr">
        <is>
          <t>Common stock issued</t>
        </is>
      </c>
      <c r="B15" s="5" t="n">
        <v>1000000</v>
      </c>
      <c r="C15" s="5" t="n">
        <v>1000000</v>
      </c>
    </row>
    <row r="16">
      <c r="A16" s="4" t="inlineStr">
        <is>
          <t>TPT SpeedConnect [Member]</t>
        </is>
      </c>
    </row>
    <row r="17">
      <c r="A17" s="4" t="inlineStr">
        <is>
          <t>Deferred revenue</t>
        </is>
      </c>
      <c r="B17" s="6" t="n">
        <v>306578</v>
      </c>
      <c r="C17" s="6" t="n">
        <v>292847</v>
      </c>
    </row>
    <row r="18">
      <c r="A18" s="4" t="inlineStr">
        <is>
          <t>TPT MedTech</t>
        </is>
      </c>
    </row>
    <row r="19">
      <c r="A19" s="4" t="inlineStr">
        <is>
          <t>Deferred revenue</t>
        </is>
      </c>
      <c r="B19" s="6" t="n">
        <v>126011</v>
      </c>
      <c r="C19" s="6" t="n">
        <v>489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ACQUISITIONS (Details) - USD ($)</t>
        </is>
      </c>
      <c r="B1" s="2" t="inlineStr">
        <is>
          <t>6 Months Ended</t>
        </is>
      </c>
    </row>
    <row r="2">
      <c r="B2" s="2" t="inlineStr">
        <is>
          <t>Jun. 30, 2021</t>
        </is>
      </c>
      <c r="C2" s="2" t="inlineStr">
        <is>
          <t>Dec. 31, 2020</t>
        </is>
      </c>
    </row>
    <row r="3">
      <c r="A3" s="4" t="inlineStr">
        <is>
          <t>Goodwill</t>
        </is>
      </c>
      <c r="B3" s="6" t="n">
        <v>768091</v>
      </c>
      <c r="C3" s="6" t="n">
        <v>768091</v>
      </c>
    </row>
    <row r="4">
      <c r="A4" s="4" t="inlineStr">
        <is>
          <t>The Fitness Container, LLC</t>
        </is>
      </c>
    </row>
    <row r="5">
      <c r="A5" s="4" t="inlineStr">
        <is>
          <t>Note payable</t>
        </is>
      </c>
      <c r="B5" s="5" t="n">
        <v>340000</v>
      </c>
    </row>
    <row r="6">
      <c r="A6" s="4" t="inlineStr">
        <is>
          <t>Accounts payable</t>
        </is>
      </c>
      <c r="B6" s="5" t="n">
        <v>157252</v>
      </c>
    </row>
    <row r="7">
      <c r="A7" s="4" t="inlineStr">
        <is>
          <t>Non-controlling interest</t>
        </is>
      </c>
      <c r="B7" s="5" t="n">
        <v>-113333</v>
      </c>
    </row>
    <row r="8">
      <c r="A8" s="4" t="inlineStr">
        <is>
          <t>Consideration given at fair value</t>
        </is>
      </c>
      <c r="B8" s="5" t="n">
        <v>610585</v>
      </c>
    </row>
    <row r="9">
      <c r="A9" s="4" t="inlineStr">
        <is>
          <t>Cash</t>
        </is>
      </c>
      <c r="B9" s="5" t="n">
        <v>460</v>
      </c>
    </row>
    <row r="10">
      <c r="A10" s="4" t="inlineStr">
        <is>
          <t>Accounts receivable</t>
        </is>
      </c>
      <c r="B10" s="5" t="n">
        <v>39034</v>
      </c>
    </row>
    <row r="11">
      <c r="A11" s="4" t="inlineStr">
        <is>
          <t>Accounts receivable other</t>
        </is>
      </c>
      <c r="B11" s="5" t="n">
        <v>39494</v>
      </c>
    </row>
    <row r="12">
      <c r="A12" s="4" t="inlineStr">
        <is>
          <t>Goodwill</t>
        </is>
      </c>
      <c r="B12" s="6" t="n">
        <v>5710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77" customWidth="1" min="5" max="5"/>
    <col width="14" customWidth="1" min="6" max="6"/>
    <col width="14" customWidth="1" min="7" max="7"/>
  </cols>
  <sheetData>
    <row r="1">
      <c r="A1" s="1" t="inlineStr">
        <is>
          <t>ACQUISITIONS (Details Narrative) - USD ($)</t>
        </is>
      </c>
      <c r="B1" s="2" t="inlineStr">
        <is>
          <t>1 Months Ended</t>
        </is>
      </c>
      <c r="C1" s="2" t="inlineStr">
        <is>
          <t>3 Months Ended</t>
        </is>
      </c>
      <c r="E1" s="2" t="inlineStr">
        <is>
          <t>6 Months Ended</t>
        </is>
      </c>
    </row>
    <row r="2">
      <c r="B2" s="2" t="inlineStr">
        <is>
          <t>Sep. 30, 2020</t>
        </is>
      </c>
      <c r="C2" s="2" t="inlineStr">
        <is>
          <t>Jun. 30, 2021</t>
        </is>
      </c>
      <c r="D2" s="2" t="inlineStr">
        <is>
          <t>Jun. 30, 2020</t>
        </is>
      </c>
      <c r="E2" s="2" t="inlineStr">
        <is>
          <t>Jun. 30, 2021</t>
        </is>
      </c>
      <c r="F2" s="2" t="inlineStr">
        <is>
          <t>Jun. 30, 2020</t>
        </is>
      </c>
      <c r="G2" s="2" t="inlineStr">
        <is>
          <t>Dec. 31, 2020</t>
        </is>
      </c>
    </row>
    <row r="3">
      <c r="A3" s="4" t="inlineStr">
        <is>
          <t>Promissory note payables</t>
        </is>
      </c>
      <c r="C3" s="6" t="n">
        <v>2000</v>
      </c>
      <c r="E3" s="6" t="n">
        <v>2000</v>
      </c>
    </row>
    <row r="4">
      <c r="A4" s="4" t="inlineStr">
        <is>
          <t>Revenue from operation</t>
        </is>
      </c>
      <c r="C4" s="5" t="n">
        <v>2579180</v>
      </c>
      <c r="D4" s="6" t="n">
        <v>2756771</v>
      </c>
      <c r="E4" s="5" t="n">
        <v>5291530</v>
      </c>
      <c r="F4" s="6" t="n">
        <v>5832744</v>
      </c>
    </row>
    <row r="5">
      <c r="A5" s="4" t="inlineStr">
        <is>
          <t>Net loss</t>
        </is>
      </c>
      <c r="C5" s="5" t="n">
        <v>-2213446</v>
      </c>
      <c r="D5" s="6" t="n">
        <v>2470210</v>
      </c>
      <c r="E5" s="5" t="n">
        <v>-3953524</v>
      </c>
      <c r="F5" s="6" t="n">
        <v>-3495988</v>
      </c>
    </row>
    <row r="6">
      <c r="A6" s="4" t="inlineStr">
        <is>
          <t>Non-controlling interest</t>
        </is>
      </c>
      <c r="C6" s="5" t="n">
        <v>1721047</v>
      </c>
      <c r="E6" s="5" t="n">
        <v>1721047</v>
      </c>
      <c r="G6" s="6" t="n">
        <v>1328939</v>
      </c>
    </row>
    <row r="7">
      <c r="A7" s="4" t="inlineStr">
        <is>
          <t>Liabilities under license agreement</t>
        </is>
      </c>
      <c r="C7" s="5" t="n">
        <v>34621050</v>
      </c>
      <c r="E7" s="5" t="n">
        <v>34621050</v>
      </c>
      <c r="G7" s="6" t="n">
        <v>32836215</v>
      </c>
    </row>
    <row r="8">
      <c r="A8" s="4" t="inlineStr">
        <is>
          <t>Southern Plains Oil Corp [Member]</t>
        </is>
      </c>
    </row>
    <row r="9">
      <c r="A9" s="4" t="inlineStr">
        <is>
          <t>Preferred stock shares issued</t>
        </is>
      </c>
      <c r="C9" s="5" t="n">
        <v>350000</v>
      </c>
      <c r="E9" s="5" t="n">
        <v>350000</v>
      </c>
    </row>
    <row r="10">
      <c r="A10" s="4" t="inlineStr">
        <is>
          <t>Note payable</t>
        </is>
      </c>
      <c r="C10" s="6" t="n">
        <v>350000</v>
      </c>
      <c r="E10" s="6" t="n">
        <v>350000</v>
      </c>
    </row>
    <row r="11">
      <c r="A11" s="4" t="inlineStr">
        <is>
          <t>Non-controlling interest</t>
        </is>
      </c>
      <c r="B11" s="6" t="n">
        <v>219058</v>
      </c>
    </row>
    <row r="12">
      <c r="A12" s="4" t="inlineStr">
        <is>
          <t>Liabilities under license agreement</t>
        </is>
      </c>
      <c r="B12" s="5" t="n">
        <v>3500000</v>
      </c>
    </row>
    <row r="13">
      <c r="A13" s="4" t="inlineStr">
        <is>
          <t>Expenses</t>
        </is>
      </c>
      <c r="B13" s="6" t="n">
        <v>3500000</v>
      </c>
    </row>
    <row r="14">
      <c r="A14" s="4" t="inlineStr">
        <is>
          <t>The Fitness Container, LLC</t>
        </is>
      </c>
    </row>
    <row r="15">
      <c r="A15" s="4" t="inlineStr">
        <is>
          <t>TPT owns description</t>
        </is>
      </c>
      <c r="E15" s="4" t="inlineStr">
        <is>
          <t>TPT owns 75% is a California LLC founded in 2014 focused on custom designing</t>
        </is>
      </c>
    </row>
    <row r="16">
      <c r="A16" s="4" t="inlineStr">
        <is>
          <t>Common stock shares issued</t>
        </is>
      </c>
      <c r="E16" s="5" t="n">
        <v>500000</v>
      </c>
    </row>
    <row r="17">
      <c r="A17" s="4" t="inlineStr">
        <is>
          <t>Common stock shares price</t>
        </is>
      </c>
      <c r="C17" s="6" t="n">
        <v>1</v>
      </c>
      <c r="E17" s="6" t="n">
        <v>1</v>
      </c>
    </row>
    <row r="18">
      <c r="A18" s="4" t="inlineStr">
        <is>
          <t>Promissory note payables</t>
        </is>
      </c>
      <c r="C18" s="6" t="n">
        <v>500000</v>
      </c>
      <c r="E18" s="6" t="n">
        <v>500000</v>
      </c>
    </row>
    <row r="19">
      <c r="A19" s="4" t="inlineStr">
        <is>
          <t>Gross profit Royalty from sales percentage</t>
        </is>
      </c>
      <c r="E19" s="4" t="inlineStr">
        <is>
          <t>10.00%</t>
        </is>
      </c>
    </row>
    <row r="20">
      <c r="A20" s="4" t="inlineStr">
        <is>
          <t>Employee benefit</t>
        </is>
      </c>
      <c r="E20" s="6" t="n">
        <v>120000</v>
      </c>
    </row>
    <row r="21">
      <c r="A21" s="4" t="inlineStr">
        <is>
          <t>Revenue from operation</t>
        </is>
      </c>
      <c r="E21" s="5" t="n">
        <v>55083</v>
      </c>
    </row>
    <row r="22">
      <c r="A22" s="4" t="inlineStr">
        <is>
          <t>Net loss</t>
        </is>
      </c>
      <c r="E22" s="6" t="n">
        <v>116202</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GOING CONCERN (Details Narrative) - USD ($)</t>
        </is>
      </c>
      <c r="B1" s="2" t="inlineStr">
        <is>
          <t>1 Months Ended</t>
        </is>
      </c>
      <c r="F1" s="2" t="inlineStr">
        <is>
          <t>6 Months Ended</t>
        </is>
      </c>
    </row>
    <row r="2">
      <c r="B2" s="2" t="inlineStr">
        <is>
          <t>Aug. 30, 2021</t>
        </is>
      </c>
      <c r="C2" s="2" t="inlineStr">
        <is>
          <t>May 28, 2021</t>
        </is>
      </c>
      <c r="D2" s="2" t="inlineStr">
        <is>
          <t>Feb. 28, 2021</t>
        </is>
      </c>
      <c r="E2" s="2" t="inlineStr">
        <is>
          <t>Apr. 30, 2020</t>
        </is>
      </c>
      <c r="F2" s="2" t="inlineStr">
        <is>
          <t>Jun. 30, 2021</t>
        </is>
      </c>
      <c r="G2" s="2" t="inlineStr">
        <is>
          <t>Jun. 30, 2020</t>
        </is>
      </c>
    </row>
    <row r="3">
      <c r="A3" s="4" t="inlineStr">
        <is>
          <t>Net loss</t>
        </is>
      </c>
      <c r="F3" s="6" t="n">
        <v>3884250</v>
      </c>
      <c r="G3" s="6" t="n">
        <v>3495988</v>
      </c>
    </row>
    <row r="4">
      <c r="A4" s="4" t="inlineStr">
        <is>
          <t>Net cash used in operating activities</t>
        </is>
      </c>
      <c r="F4" s="5" t="n">
        <v>-304761</v>
      </c>
      <c r="G4" s="5" t="n">
        <v>-318895</v>
      </c>
    </row>
    <row r="5">
      <c r="A5" s="4" t="inlineStr">
        <is>
          <t>Impairment of goodwill and long lived assets</t>
        </is>
      </c>
      <c r="F5" s="5" t="n">
        <v>870216</v>
      </c>
      <c r="G5" s="5" t="n">
        <v>2460160</v>
      </c>
    </row>
    <row r="6">
      <c r="A6" s="4" t="inlineStr">
        <is>
          <t>Net increase in assets and liabilities</t>
        </is>
      </c>
      <c r="F6" s="5" t="n">
        <v>2778546</v>
      </c>
    </row>
    <row r="7">
      <c r="A7" s="4" t="inlineStr">
        <is>
          <t>Net cash provided by financing activities</t>
        </is>
      </c>
      <c r="F7" s="5" t="n">
        <v>589504</v>
      </c>
      <c r="G7" s="5" t="n">
        <v>506735</v>
      </c>
    </row>
    <row r="8">
      <c r="A8" s="4" t="inlineStr">
        <is>
          <t>proceeds from sale of Series D Preferred Stock</t>
        </is>
      </c>
      <c r="F8" s="5" t="n">
        <v>233244</v>
      </c>
      <c r="G8" s="5" t="n">
        <v>0</v>
      </c>
    </row>
    <row r="9">
      <c r="A9" s="4" t="inlineStr">
        <is>
          <t>proceeds from convertible notes, loans and advances</t>
        </is>
      </c>
      <c r="F9" s="5" t="n">
        <v>1771685</v>
      </c>
      <c r="G9" s="5" t="n">
        <v>1311800</v>
      </c>
    </row>
    <row r="10">
      <c r="A10" s="4" t="inlineStr">
        <is>
          <t>Payment on convertible loans, advances and factoring agreements</t>
        </is>
      </c>
      <c r="F10" s="5" t="n">
        <v>1460898</v>
      </c>
      <c r="G10" s="5" t="n">
        <v>619227</v>
      </c>
    </row>
    <row r="11">
      <c r="A11" s="4" t="inlineStr">
        <is>
          <t>Payments on convertible notes and amounts payable - related parties</t>
        </is>
      </c>
      <c r="G11" s="5" t="n">
        <v>188238</v>
      </c>
    </row>
    <row r="12">
      <c r="A12" s="4" t="inlineStr">
        <is>
          <t>Net cash used in investing activities</t>
        </is>
      </c>
      <c r="F12" s="5" t="n">
        <v>-198753</v>
      </c>
      <c r="G12" s="6" t="n">
        <v>-271138</v>
      </c>
    </row>
    <row r="13">
      <c r="A13" s="4" t="inlineStr">
        <is>
          <t>Stimulus offerings</t>
        </is>
      </c>
      <c r="D13" s="6" t="n">
        <v>680500</v>
      </c>
      <c r="E13" s="6" t="n">
        <v>722200</v>
      </c>
    </row>
    <row r="14">
      <c r="A14" s="4" t="inlineStr">
        <is>
          <t>Forgiveness of the original stimulus</t>
        </is>
      </c>
      <c r="F14" s="6" t="n">
        <v>722200</v>
      </c>
    </row>
    <row r="15">
      <c r="A15" s="4" t="inlineStr">
        <is>
          <t>Aug 2021 [Member] | Subsequent Event [Member]</t>
        </is>
      </c>
    </row>
    <row r="16">
      <c r="A16" s="4" t="inlineStr">
        <is>
          <t>Proceed of net of expenses</t>
        </is>
      </c>
      <c r="B16" s="6" t="n">
        <v>83420</v>
      </c>
    </row>
    <row r="17">
      <c r="A17" s="4" t="inlineStr">
        <is>
          <t>Common stock share purchase</t>
        </is>
      </c>
      <c r="B17" s="5" t="n">
        <v>9000000</v>
      </c>
    </row>
    <row r="18">
      <c r="A18" s="4" t="inlineStr">
        <is>
          <t>Common Stock Purchase Agreement [Member]</t>
        </is>
      </c>
    </row>
    <row r="19">
      <c r="A19" s="4" t="inlineStr">
        <is>
          <t>Effectiveness of registration</t>
        </is>
      </c>
      <c r="C19" s="6" t="n">
        <v>5000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4" t="inlineStr">
        <is>
          <t>Property, plant and equipment, gross</t>
        </is>
      </c>
      <c r="B2" s="6" t="n">
        <v>3337731</v>
      </c>
      <c r="C2" s="6" t="n">
        <v>3138977</v>
      </c>
    </row>
    <row r="3">
      <c r="A3" s="4" t="inlineStr">
        <is>
          <t>Accumulated depreciation</t>
        </is>
      </c>
      <c r="B3" s="5" t="n">
        <v>-2024648</v>
      </c>
      <c r="C3" s="5" t="n">
        <v>-993380</v>
      </c>
    </row>
    <row r="4">
      <c r="A4" s="4" t="inlineStr">
        <is>
          <t>Property and equipment, net</t>
        </is>
      </c>
      <c r="B4" s="5" t="n">
        <v>2024648</v>
      </c>
      <c r="C4" s="5" t="n">
        <v>2145597</v>
      </c>
    </row>
    <row r="5">
      <c r="A5" s="4" t="inlineStr">
        <is>
          <t>Telecommunications Fiber and Equipment</t>
        </is>
      </c>
    </row>
    <row r="6">
      <c r="A6" s="4" t="inlineStr">
        <is>
          <t>Property, plant and equipment, gross</t>
        </is>
      </c>
      <c r="B6" s="5" t="n">
        <v>2652751</v>
      </c>
      <c r="C6" s="5" t="n">
        <v>2530167</v>
      </c>
    </row>
    <row r="7">
      <c r="A7" s="4" t="inlineStr">
        <is>
          <t>Film Production Equipment</t>
        </is>
      </c>
    </row>
    <row r="8">
      <c r="A8" s="4" t="inlineStr">
        <is>
          <t>Property, plant and equipment, gross</t>
        </is>
      </c>
      <c r="B8" s="5" t="n">
        <v>369903</v>
      </c>
      <c r="C8" s="5" t="n">
        <v>369903</v>
      </c>
    </row>
    <row r="9">
      <c r="A9" s="4" t="inlineStr">
        <is>
          <t>Office Furniture and Equipment</t>
        </is>
      </c>
    </row>
    <row r="10">
      <c r="A10" s="4" t="inlineStr">
        <is>
          <t>Property, plant and equipment, gross</t>
        </is>
      </c>
      <c r="B10" s="5" t="n">
        <v>209499</v>
      </c>
      <c r="C10" s="5" t="n">
        <v>133329</v>
      </c>
    </row>
    <row r="11">
      <c r="A11" s="4" t="inlineStr">
        <is>
          <t>Leasehold Improvements</t>
        </is>
      </c>
    </row>
    <row r="12">
      <c r="A12" s="4" t="inlineStr">
        <is>
          <t>Property, plant and equipment, gross</t>
        </is>
      </c>
      <c r="B12" s="5" t="n">
        <v>18679</v>
      </c>
      <c r="C12" s="5" t="n">
        <v>18679</v>
      </c>
    </row>
    <row r="13">
      <c r="A13" s="4" t="inlineStr">
        <is>
          <t>Medical Equipment</t>
        </is>
      </c>
    </row>
    <row r="14">
      <c r="A14" s="4" t="inlineStr">
        <is>
          <t>Property, plant and equipment, gross</t>
        </is>
      </c>
      <c r="B14" s="6" t="n">
        <v>86899</v>
      </c>
      <c r="C14" s="6" t="n">
        <v>86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164342</v>
      </c>
      <c r="C4" s="6" t="n">
        <v>259964</v>
      </c>
      <c r="D4" s="6" t="n">
        <v>319703</v>
      </c>
      <c r="E4" s="6" t="n">
        <v>5173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Jun. 30, 2021</t>
        </is>
      </c>
      <c r="C1" s="2" t="inlineStr">
        <is>
          <t>Dec. 31, 2020</t>
        </is>
      </c>
    </row>
    <row r="2">
      <c r="A2" s="3" t="inlineStr">
        <is>
          <t>DEBT FINANCING ARRANGEMENTS</t>
        </is>
      </c>
    </row>
    <row r="3">
      <c r="A3" s="4" t="inlineStr">
        <is>
          <t>Loans, advances and factoring agreements</t>
        </is>
      </c>
      <c r="B3" s="6" t="n">
        <v>2744042</v>
      </c>
      <c r="C3" s="6" t="n">
        <v>2517200</v>
      </c>
    </row>
    <row r="4">
      <c r="A4" s="4" t="inlineStr">
        <is>
          <t>Convertible notes payable</t>
        </is>
      </c>
      <c r="B4" s="5" t="n">
        <v>1711098</v>
      </c>
      <c r="C4" s="5" t="n">
        <v>1711098</v>
      </c>
    </row>
    <row r="5">
      <c r="A5" s="4" t="inlineStr">
        <is>
          <t>Factoring agreements</t>
        </is>
      </c>
      <c r="B5" s="5" t="n">
        <v>687314</v>
      </c>
      <c r="C5" s="5" t="n">
        <v>635130</v>
      </c>
    </row>
    <row r="6">
      <c r="A6" s="4" t="inlineStr">
        <is>
          <t>Debt - third party</t>
        </is>
      </c>
      <c r="B6" s="5" t="n">
        <v>5142454</v>
      </c>
      <c r="C6" s="5" t="n">
        <v>4863428</v>
      </c>
    </row>
    <row r="7">
      <c r="A7" s="4" t="inlineStr">
        <is>
          <t>Line of credit, related party secured by assets</t>
        </is>
      </c>
      <c r="B7" s="5" t="n">
        <v>3043390</v>
      </c>
      <c r="C7" s="5" t="n">
        <v>3043390</v>
      </c>
    </row>
    <row r="8">
      <c r="A8" s="4" t="inlineStr">
        <is>
          <t>Debt - other related party, net of discounts</t>
        </is>
      </c>
      <c r="B8" s="5" t="n">
        <v>7450000</v>
      </c>
      <c r="C8" s="5" t="n">
        <v>7423334</v>
      </c>
    </row>
    <row r="9">
      <c r="A9" s="4" t="inlineStr">
        <is>
          <t>Convertible debt - related party</t>
        </is>
      </c>
      <c r="B9" s="5" t="n">
        <v>922181</v>
      </c>
      <c r="C9" s="5" t="n">
        <v>922481</v>
      </c>
    </row>
    <row r="10">
      <c r="A10" s="4" t="inlineStr">
        <is>
          <t>Shareholder debt</t>
        </is>
      </c>
      <c r="B10" s="5" t="n">
        <v>142054</v>
      </c>
      <c r="C10" s="5" t="n">
        <v>93072</v>
      </c>
    </row>
    <row r="11">
      <c r="A11" s="4" t="inlineStr">
        <is>
          <t>Debt - related party</t>
        </is>
      </c>
      <c r="B11" s="5" t="n">
        <v>11557625</v>
      </c>
      <c r="C11" s="5" t="n">
        <v>11482277</v>
      </c>
    </row>
    <row r="12">
      <c r="A12" s="4" t="inlineStr">
        <is>
          <t>Total financing arrangements</t>
        </is>
      </c>
      <c r="B12" s="5" t="n">
        <v>16700079</v>
      </c>
      <c r="C12" s="5" t="n">
        <v>16345705</v>
      </c>
    </row>
    <row r="13">
      <c r="A13" s="3" t="inlineStr">
        <is>
          <t>Less current liabilities:</t>
        </is>
      </c>
    </row>
    <row r="14">
      <c r="A14" s="4" t="inlineStr">
        <is>
          <t>Loans, advances and agreements - third party</t>
        </is>
      </c>
      <c r="B14" s="5" t="n">
        <v>-1678756</v>
      </c>
      <c r="C14" s="5" t="n">
        <v>-2308753</v>
      </c>
    </row>
    <row r="15">
      <c r="A15" s="4" t="inlineStr">
        <is>
          <t>Convertible notes payable, third party</t>
        </is>
      </c>
      <c r="B15" s="5" t="n">
        <v>-1711098</v>
      </c>
      <c r="C15" s="5" t="n">
        <v>-1711098</v>
      </c>
    </row>
    <row r="16">
      <c r="A16" s="4" t="inlineStr">
        <is>
          <t>Debt - related party, net of discount</t>
        </is>
      </c>
      <c r="B16" s="5" t="n">
        <v>-10635444</v>
      </c>
      <c r="C16" s="5" t="n">
        <v>-10559796</v>
      </c>
    </row>
    <row r="17">
      <c r="A17" s="4" t="inlineStr">
        <is>
          <t>Convertible notes payable - related party</t>
        </is>
      </c>
      <c r="B17" s="5" t="n">
        <v>-922181</v>
      </c>
      <c r="C17" s="5" t="n">
        <v>-922481</v>
      </c>
    </row>
    <row r="18">
      <c r="A18" s="4" t="inlineStr">
        <is>
          <t>Total</t>
        </is>
      </c>
      <c r="B18" s="5" t="n">
        <v>14947479</v>
      </c>
      <c r="C18" s="5" t="n">
        <v>15502128</v>
      </c>
    </row>
    <row r="19">
      <c r="A19" s="4" t="inlineStr">
        <is>
          <t>Total long term debt</t>
        </is>
      </c>
      <c r="B19" s="6" t="n">
        <v>1752600</v>
      </c>
      <c r="C19" s="6" t="n">
        <v>8435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N19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80" customWidth="1" min="5" max="5"/>
    <col width="27" customWidth="1" min="6" max="6"/>
    <col width="28" customWidth="1" min="7" max="7"/>
    <col width="28" customWidth="1" min="8" max="8"/>
    <col width="28" customWidth="1" min="9" max="9"/>
    <col width="20" customWidth="1" min="10" max="10"/>
    <col width="20" customWidth="1" min="11" max="11"/>
    <col width="21" customWidth="1" min="12" max="12"/>
    <col width="21" customWidth="1" min="13" max="13"/>
    <col width="21" customWidth="1" min="14" max="14"/>
    <col width="21" customWidth="1" min="15" max="15"/>
    <col width="20" customWidth="1" min="16" max="16"/>
    <col width="20" customWidth="1" min="17" max="17"/>
    <col width="21" customWidth="1" min="18" max="18"/>
    <col width="21" customWidth="1" min="19" max="19"/>
    <col width="27" customWidth="1" min="20" max="20"/>
    <col width="21" customWidth="1" min="21" max="21"/>
    <col width="21" customWidth="1" min="22" max="22"/>
    <col width="21" customWidth="1" min="23" max="23"/>
    <col width="28" customWidth="1" min="24" max="24"/>
    <col width="27" customWidth="1" min="25" max="25"/>
    <col width="21" customWidth="1" min="26" max="26"/>
    <col width="80" customWidth="1" min="27" max="27"/>
    <col width="21" customWidth="1" min="28" max="28"/>
    <col width="27" customWidth="1" min="29" max="29"/>
    <col width="28" customWidth="1" min="30" max="30"/>
    <col width="31" customWidth="1" min="31" max="31"/>
    <col width="31" customWidth="1" min="32" max="32"/>
    <col width="21" customWidth="1" min="33" max="33"/>
    <col width="27" customWidth="1" min="34" max="34"/>
    <col width="20" customWidth="1" min="35" max="35"/>
    <col width="20" customWidth="1" min="36" max="36"/>
    <col width="21" customWidth="1" min="37" max="37"/>
    <col width="21" customWidth="1" min="38" max="38"/>
    <col width="21" customWidth="1" min="39" max="39"/>
    <col width="31" customWidth="1" min="40" max="40"/>
  </cols>
  <sheetData>
    <row r="1">
      <c r="A1" s="1" t="inlineStr">
        <is>
          <t>DEBT FINANCING ARRANGEMENTS (Details Narrative)</t>
        </is>
      </c>
      <c r="B1" s="2" t="inlineStr">
        <is>
          <t>Jun. 14, 2021USD ($)</t>
        </is>
      </c>
      <c r="C1" s="2" t="inlineStr">
        <is>
          <t>Dec. 11, 2020USD ($)</t>
        </is>
      </c>
      <c r="D1" s="2" t="inlineStr">
        <is>
          <t>Nov. 13, 2020USD ($)</t>
        </is>
      </c>
      <c r="E1" s="2" t="inlineStr">
        <is>
          <t>Jun. 08, 2020USD ($)</t>
        </is>
      </c>
      <c r="F1" s="2" t="inlineStr">
        <is>
          <t>Jun. 03, 2020USD ($)shares</t>
        </is>
      </c>
      <c r="G1" s="2" t="inlineStr">
        <is>
          <t>Jun. 11, 2019USD ($)integer</t>
        </is>
      </c>
      <c r="H1" s="2" t="inlineStr">
        <is>
          <t>Jun. 06, 2019USD ($)</t>
        </is>
      </c>
      <c r="I1" s="2" t="inlineStr">
        <is>
          <t>Jun. 04, 2019USD ($)integer</t>
        </is>
      </c>
      <c r="J1" s="2" t="inlineStr">
        <is>
          <t>May 15, 2019USD ($)</t>
        </is>
      </c>
      <c r="K1" s="2" t="inlineStr">
        <is>
          <t>May 08, 2019USD ($)</t>
        </is>
      </c>
      <c r="L1" s="2" t="inlineStr">
        <is>
          <t>Apr. 12, 2019USD ($)</t>
        </is>
      </c>
      <c r="M1" s="2" t="inlineStr">
        <is>
          <t>Mar. 15, 2019USD ($)</t>
        </is>
      </c>
      <c r="N1" s="2" t="inlineStr">
        <is>
          <t>Jun. 28, 2021USD ($)</t>
        </is>
      </c>
      <c r="O1" s="2" t="inlineStr">
        <is>
          <t>Feb. 28, 2021USD ($)</t>
        </is>
      </c>
      <c r="P1" s="2" t="inlineStr">
        <is>
          <t>Jan. 31, 2021shares</t>
        </is>
      </c>
      <c r="Q1" s="2" t="inlineStr">
        <is>
          <t>Dec. 29, 2020shares</t>
        </is>
      </c>
      <c r="R1" s="2" t="inlineStr">
        <is>
          <t>Jul. 31, 2020USD ($)</t>
        </is>
      </c>
      <c r="S1" s="2" t="inlineStr">
        <is>
          <t>Jun. 30, 2020USD ($)</t>
        </is>
      </c>
      <c r="T1" s="2" t="inlineStr">
        <is>
          <t>Feb. 25, 2020USD ($)shares</t>
        </is>
      </c>
      <c r="U1" s="2" t="inlineStr">
        <is>
          <t>Feb. 21, 2020USD ($)</t>
        </is>
      </c>
      <c r="V1" s="2" t="inlineStr">
        <is>
          <t>Feb. 14, 2020USD ($)</t>
        </is>
      </c>
      <c r="W1" s="2" t="inlineStr">
        <is>
          <t>Aug. 22, 2019USD ($)</t>
        </is>
      </c>
      <c r="X1" s="2" t="inlineStr">
        <is>
          <t>Mar. 25, 2019USD ($)integer</t>
        </is>
      </c>
      <c r="Y1" s="2" t="inlineStr">
        <is>
          <t>Jun. 30, 2021USD ($)shares</t>
        </is>
      </c>
      <c r="Z1" s="2" t="inlineStr">
        <is>
          <t>Jun. 30, 2020USD ($)</t>
        </is>
      </c>
      <c r="AA1" s="2" t="inlineStr">
        <is>
          <t>Jun. 30, 2021USD ($)shares</t>
        </is>
      </c>
      <c r="AB1" s="2" t="inlineStr">
        <is>
          <t>Jun. 30, 2020USD ($)</t>
        </is>
      </c>
      <c r="AC1" s="2" t="inlineStr">
        <is>
          <t>Dec. 31, 2020USD ($)shares</t>
        </is>
      </c>
      <c r="AD1" s="2" t="inlineStr">
        <is>
          <t>Dec. 31, 2019USD ($)shares</t>
        </is>
      </c>
      <c r="AE1" s="2" t="inlineStr">
        <is>
          <t>Dec. 31, 2018USD ($)$ / shares</t>
        </is>
      </c>
      <c r="AF1" s="2" t="inlineStr">
        <is>
          <t>Dec. 31, 2017USD ($)$ / shares</t>
        </is>
      </c>
      <c r="AG1" s="2" t="inlineStr">
        <is>
          <t>Jun. 30, 2017USD ($)</t>
        </is>
      </c>
      <c r="AH1" s="2" t="inlineStr">
        <is>
          <t>Sep. 30, 2020USD ($)shares</t>
        </is>
      </c>
      <c r="AI1" s="2" t="inlineStr">
        <is>
          <t>Jun. 15, 2020shares</t>
        </is>
      </c>
      <c r="AJ1" s="2" t="inlineStr">
        <is>
          <t>May 06, 2020USD ($)</t>
        </is>
      </c>
      <c r="AK1" s="2" t="inlineStr">
        <is>
          <t>Apr. 30, 2020USD ($)</t>
        </is>
      </c>
      <c r="AL1" s="2" t="inlineStr">
        <is>
          <t>Feb. 13, 2020USD ($)</t>
        </is>
      </c>
      <c r="AM1" s="2" t="inlineStr">
        <is>
          <t>Sep. 01, 2018USD ($)</t>
        </is>
      </c>
      <c r="AN1" s="2" t="inlineStr">
        <is>
          <t>Dec. 31, 2016USD ($)$ / shares</t>
        </is>
      </c>
    </row>
    <row r="2">
      <c r="A2" s="4" t="inlineStr">
        <is>
          <t>Line of credit bearing interest</t>
        </is>
      </c>
      <c r="AA2" s="4" t="inlineStr">
        <is>
          <t>2.10%</t>
        </is>
      </c>
    </row>
    <row r="3">
      <c r="A3" s="4" t="inlineStr">
        <is>
          <t>1 month Libor plus bearing interest rate percentage</t>
        </is>
      </c>
      <c r="AA3" s="4" t="inlineStr">
        <is>
          <t>2.00%</t>
        </is>
      </c>
    </row>
    <row r="4">
      <c r="A4" s="4" t="inlineStr">
        <is>
          <t>Stock options expired | shares</t>
        </is>
      </c>
      <c r="AD4" s="5" t="n">
        <v>8000</v>
      </c>
    </row>
    <row r="5">
      <c r="A5" s="4" t="inlineStr">
        <is>
          <t>Line of credit</t>
        </is>
      </c>
      <c r="Y5" s="6" t="n">
        <v>40000</v>
      </c>
      <c r="AA5" s="6" t="n">
        <v>40000</v>
      </c>
    </row>
    <row r="6">
      <c r="A6" s="4" t="inlineStr">
        <is>
          <t>Line of credit due date</t>
        </is>
      </c>
      <c r="AA6" s="4" t="inlineStr">
        <is>
          <t>Aug. 31,
		2020</t>
        </is>
      </c>
    </row>
    <row r="7">
      <c r="A7" s="4" t="inlineStr">
        <is>
          <t>Secured promissory note with a third party</t>
        </is>
      </c>
      <c r="V7" s="6" t="n">
        <v>90000</v>
      </c>
    </row>
    <row r="8">
      <c r="A8" s="4" t="inlineStr">
        <is>
          <t>Interest charge payable on principal</t>
        </is>
      </c>
      <c r="V8" s="4" t="inlineStr">
        <is>
          <t>10%</t>
        </is>
      </c>
    </row>
    <row r="9">
      <c r="A9" s="4" t="inlineStr">
        <is>
          <t>Interest charges</t>
        </is>
      </c>
      <c r="R9" s="6" t="n">
        <v>1000</v>
      </c>
      <c r="S9" s="6" t="n">
        <v>9000</v>
      </c>
      <c r="Y9" s="5" t="n">
        <v>409243</v>
      </c>
      <c r="Z9" s="6" t="n">
        <v>287344</v>
      </c>
      <c r="AA9" s="6" t="n">
        <v>800122</v>
      </c>
      <c r="AB9" s="6" t="n">
        <v>834101</v>
      </c>
    </row>
    <row r="10">
      <c r="A10" s="4" t="inlineStr">
        <is>
          <t>Unpaid principal amount</t>
        </is>
      </c>
      <c r="Y10" s="5" t="n">
        <v>101244</v>
      </c>
      <c r="AA10" s="5" t="n">
        <v>101244</v>
      </c>
      <c r="AD10" s="6" t="n">
        <v>101244</v>
      </c>
    </row>
    <row r="11">
      <c r="A11" s="4" t="inlineStr">
        <is>
          <t>Promissory note</t>
        </is>
      </c>
      <c r="Y11" s="5" t="n">
        <v>2000</v>
      </c>
      <c r="AA11" s="5" t="n">
        <v>2000</v>
      </c>
    </row>
    <row r="12">
      <c r="A12" s="4" t="inlineStr">
        <is>
          <t>Common stock shares for resale | shares</t>
        </is>
      </c>
      <c r="AC12" s="5" t="n">
        <v>2000</v>
      </c>
    </row>
    <row r="13">
      <c r="A13" s="4" t="inlineStr">
        <is>
          <t>Note payable</t>
        </is>
      </c>
      <c r="Y13" s="5" t="n">
        <v>5508346</v>
      </c>
      <c r="AA13" s="5" t="n">
        <v>5508346</v>
      </c>
      <c r="AC13" s="6" t="n">
        <v>3965135</v>
      </c>
    </row>
    <row r="14">
      <c r="A14" s="4" t="inlineStr">
        <is>
          <t>Proceeds from debt</t>
        </is>
      </c>
      <c r="AA14" s="5" t="n">
        <v>48224</v>
      </c>
      <c r="AB14" s="5" t="n">
        <v>2400</v>
      </c>
    </row>
    <row r="15">
      <c r="A15" s="4" t="inlineStr">
        <is>
          <t>Net of expenses</t>
        </is>
      </c>
      <c r="Y15" s="5" t="n">
        <v>2048108</v>
      </c>
      <c r="Z15" s="6" t="n">
        <v>2898566</v>
      </c>
      <c r="AA15" s="5" t="n">
        <v>4133278</v>
      </c>
      <c r="AB15" s="6" t="n">
        <v>4833416</v>
      </c>
    </row>
    <row r="16">
      <c r="A16" s="4" t="inlineStr">
        <is>
          <t>Acquisition of Media Live One Platform</t>
        </is>
      </c>
    </row>
    <row r="17">
      <c r="A17" s="4" t="inlineStr">
        <is>
          <t>Promissory note</t>
        </is>
      </c>
      <c r="AJ17" s="6" t="n">
        <v>1000000</v>
      </c>
    </row>
    <row r="18">
      <c r="A18" s="4" t="inlineStr">
        <is>
          <t>Acquisition of Aire Fitness</t>
        </is>
      </c>
    </row>
    <row r="19">
      <c r="A19" s="4" t="inlineStr">
        <is>
          <t>Notes payable</t>
        </is>
      </c>
      <c r="AM19" s="6" t="n">
        <v>500000</v>
      </c>
    </row>
    <row r="20">
      <c r="A20" s="4" t="inlineStr">
        <is>
          <t>Equity ownership percentage</t>
        </is>
      </c>
      <c r="AM20" s="4" t="inlineStr">
        <is>
          <t>75.00%</t>
        </is>
      </c>
    </row>
    <row r="21">
      <c r="A21" s="4" t="inlineStr">
        <is>
          <t>Acqusition of SDM</t>
        </is>
      </c>
    </row>
    <row r="22">
      <c r="A22" s="4" t="inlineStr">
        <is>
          <t>Promissory note</t>
        </is>
      </c>
      <c r="AN22" s="6" t="n">
        <v>250000</v>
      </c>
    </row>
    <row r="23">
      <c r="A23" s="4" t="inlineStr">
        <is>
          <t>Rate of interest on promissory note</t>
        </is>
      </c>
      <c r="AN23" s="4" t="inlineStr">
        <is>
          <t>12.00%</t>
        </is>
      </c>
    </row>
    <row r="24">
      <c r="A24" s="4" t="inlineStr">
        <is>
          <t>Conversion price per share | $ / shares</t>
        </is>
      </c>
      <c r="AN24" s="6" t="n">
        <v>1</v>
      </c>
    </row>
    <row r="25">
      <c r="A25" s="4" t="inlineStr">
        <is>
          <t>Debt balance</t>
        </is>
      </c>
      <c r="Y25" s="6" t="n">
        <v>182381</v>
      </c>
      <c r="AA25" s="6" t="n">
        <v>182381</v>
      </c>
    </row>
    <row r="26">
      <c r="A26" s="4" t="inlineStr">
        <is>
          <t>Former Officer of CDH</t>
        </is>
      </c>
    </row>
    <row r="27">
      <c r="A27" s="4" t="inlineStr">
        <is>
          <t>Line of credit due date</t>
        </is>
      </c>
      <c r="AF27" s="4" t="inlineStr">
        <is>
          <t>May 1,
		2020</t>
        </is>
      </c>
    </row>
    <row r="28">
      <c r="A28" s="4" t="inlineStr">
        <is>
          <t>Rate of interest on promissory note</t>
        </is>
      </c>
      <c r="AF28" s="4" t="inlineStr">
        <is>
          <t>12.00%</t>
        </is>
      </c>
    </row>
    <row r="29">
      <c r="A29" s="4" t="inlineStr">
        <is>
          <t>Annual interest rate</t>
        </is>
      </c>
      <c r="AF29" s="4" t="inlineStr">
        <is>
          <t>6.00%</t>
        </is>
      </c>
    </row>
    <row r="30">
      <c r="A30" s="4" t="inlineStr">
        <is>
          <t>Issued convertible promissory notes</t>
        </is>
      </c>
      <c r="AF30" s="6" t="n">
        <v>5000</v>
      </c>
    </row>
    <row r="31">
      <c r="A31" s="4" t="inlineStr">
        <is>
          <t>Conversion price per share | $ / shares</t>
        </is>
      </c>
      <c r="AF31" s="8" t="n">
        <v>0.25</v>
      </c>
    </row>
    <row r="32">
      <c r="A32" s="4" t="inlineStr">
        <is>
          <t>Series D Preferred Stock</t>
        </is>
      </c>
    </row>
    <row r="33">
      <c r="A33" s="4" t="inlineStr">
        <is>
          <t>Preferred stock shares outstanding | shares</t>
        </is>
      </c>
      <c r="Y33" s="5" t="n">
        <v>30749</v>
      </c>
      <c r="AA33" s="5" t="n">
        <v>30749</v>
      </c>
      <c r="AI33" s="5" t="n">
        <v>0</v>
      </c>
    </row>
    <row r="34">
      <c r="A34" s="4" t="inlineStr">
        <is>
          <t>Copperhead Digital Shareholders [Member] | Line of Credit Facility [Member]</t>
        </is>
      </c>
    </row>
    <row r="35">
      <c r="A35" s="4" t="inlineStr">
        <is>
          <t>LIBOR Plus rate</t>
        </is>
      </c>
      <c r="Y35" s="4" t="inlineStr">
        <is>
          <t>2.14%</t>
        </is>
      </c>
      <c r="AA35" s="4" t="inlineStr">
        <is>
          <t>2.14%</t>
        </is>
      </c>
      <c r="AN35" s="4" t="inlineStr">
        <is>
          <t>2.00%</t>
        </is>
      </c>
    </row>
    <row r="36">
      <c r="A36" s="4" t="inlineStr">
        <is>
          <t>Shares reserved for future issuance | shares</t>
        </is>
      </c>
      <c r="Y36" s="5" t="n">
        <v>1000000</v>
      </c>
      <c r="AA36" s="5" t="n">
        <v>1000000</v>
      </c>
    </row>
    <row r="37">
      <c r="A37" s="4" t="inlineStr">
        <is>
          <t>Line of credit balance</t>
        </is>
      </c>
      <c r="Y37" s="6" t="n">
        <v>2597790</v>
      </c>
      <c r="AA37" s="6" t="n">
        <v>2597790</v>
      </c>
    </row>
    <row r="38">
      <c r="A38" s="4" t="inlineStr">
        <is>
          <t>Loan from shareholders</t>
        </is>
      </c>
      <c r="Y38" s="5" t="n">
        <v>445600</v>
      </c>
      <c r="AA38" s="5" t="n">
        <v>445600</v>
      </c>
      <c r="AD38" s="6" t="n">
        <v>136400</v>
      </c>
      <c r="AE38" s="6" t="n">
        <v>537200</v>
      </c>
    </row>
    <row r="39">
      <c r="A39" s="4" t="inlineStr">
        <is>
          <t>Amount of stock option</t>
        </is>
      </c>
      <c r="AA39" s="6" t="n">
        <v>85120</v>
      </c>
    </row>
    <row r="40">
      <c r="A40" s="4" t="inlineStr">
        <is>
          <t>Expiration date of option</t>
        </is>
      </c>
      <c r="AA40" s="4" t="inlineStr">
        <is>
          <t>December 31, 2019</t>
        </is>
      </c>
    </row>
    <row r="41">
      <c r="A41" s="4" t="inlineStr">
        <is>
          <t>Cash due to prior owner</t>
        </is>
      </c>
      <c r="AN41" s="6" t="n">
        <v>350000</v>
      </c>
    </row>
    <row r="42">
      <c r="A42" s="4" t="inlineStr">
        <is>
          <t>Mr. Littman</t>
        </is>
      </c>
    </row>
    <row r="43">
      <c r="A43" s="4" t="inlineStr">
        <is>
          <t>Common stock shares for resale | shares</t>
        </is>
      </c>
      <c r="AA43" s="5" t="n">
        <v>7500000</v>
      </c>
    </row>
    <row r="44">
      <c r="A44" s="4" t="inlineStr">
        <is>
          <t>Unrelated Party</t>
        </is>
      </c>
    </row>
    <row r="45">
      <c r="A45" s="4" t="inlineStr">
        <is>
          <t>Issued convertible promissory notes</t>
        </is>
      </c>
      <c r="AE45" s="6" t="n">
        <v>10000</v>
      </c>
      <c r="AF45" s="6" t="n">
        <v>67000</v>
      </c>
    </row>
    <row r="46">
      <c r="A46" s="4" t="inlineStr">
        <is>
          <t>Related Party</t>
        </is>
      </c>
    </row>
    <row r="47">
      <c r="A47" s="4" t="inlineStr">
        <is>
          <t>Line of credit due date</t>
        </is>
      </c>
      <c r="AF47" s="4" t="inlineStr">
        <is>
          <t>May 1,
		2020</t>
        </is>
      </c>
    </row>
    <row r="48">
      <c r="A48" s="4" t="inlineStr">
        <is>
          <t>Rate of interest on promissory note</t>
        </is>
      </c>
      <c r="AE48" s="4" t="inlineStr">
        <is>
          <t>11.00%</t>
        </is>
      </c>
      <c r="AF48" s="4" t="inlineStr">
        <is>
          <t>12.00%</t>
        </is>
      </c>
    </row>
    <row r="49">
      <c r="A49" s="4" t="inlineStr">
        <is>
          <t>Annual interest rate</t>
        </is>
      </c>
      <c r="AE49" s="4" t="inlineStr">
        <is>
          <t>6.00%</t>
        </is>
      </c>
      <c r="AF49" s="4" t="inlineStr">
        <is>
          <t>6.00%</t>
        </is>
      </c>
    </row>
    <row r="50">
      <c r="A50" s="4" t="inlineStr">
        <is>
          <t>Issued convertible promissory notes</t>
        </is>
      </c>
      <c r="AE50" s="6" t="n">
        <v>537200</v>
      </c>
      <c r="AF50" s="6" t="n">
        <v>62000</v>
      </c>
    </row>
    <row r="51">
      <c r="A51" s="4" t="inlineStr">
        <is>
          <t>Conversion price per share | $ / shares</t>
        </is>
      </c>
      <c r="AF51" s="8" t="n">
        <v>0.25</v>
      </c>
    </row>
    <row r="52">
      <c r="A52" s="4" t="inlineStr">
        <is>
          <t>Series C Preferred stock, price per share | $ / shares</t>
        </is>
      </c>
      <c r="AE52" s="6" t="n">
        <v>1</v>
      </c>
    </row>
    <row r="53">
      <c r="A53" s="4" t="inlineStr">
        <is>
          <t>ViewMe Live technology [Member]</t>
        </is>
      </c>
    </row>
    <row r="54">
      <c r="A54" s="4" t="inlineStr">
        <is>
          <t>Promissory note</t>
        </is>
      </c>
      <c r="AF54" s="6" t="n">
        <v>4000000</v>
      </c>
    </row>
    <row r="55">
      <c r="A55" s="4" t="inlineStr">
        <is>
          <t>Proceeds from debt</t>
        </is>
      </c>
      <c r="AG55" s="6" t="n">
        <v>2000000</v>
      </c>
    </row>
    <row r="56">
      <c r="A56" s="4" t="inlineStr">
        <is>
          <t>Noteholder [Member] | Series D Preferred Stock</t>
        </is>
      </c>
    </row>
    <row r="57">
      <c r="A57" s="4" t="inlineStr">
        <is>
          <t>Promissory note</t>
        </is>
      </c>
      <c r="AC57" s="5" t="n">
        <v>4700000</v>
      </c>
    </row>
    <row r="58">
      <c r="A58" s="4" t="inlineStr">
        <is>
          <t>Shares issuable upon debt conversion, amount</t>
        </is>
      </c>
      <c r="AC58" s="5" t="n">
        <v>12000000</v>
      </c>
    </row>
    <row r="59">
      <c r="A59" s="4" t="inlineStr">
        <is>
          <t>COVID-19 Pandemic Paycheck Protection Program</t>
        </is>
      </c>
    </row>
    <row r="60">
      <c r="A60" s="4" t="inlineStr">
        <is>
          <t>Line of credit</t>
        </is>
      </c>
      <c r="O60" s="6" t="n">
        <v>680500</v>
      </c>
      <c r="AK60" s="6" t="n">
        <v>722220</v>
      </c>
    </row>
    <row r="61">
      <c r="A61" s="4" t="inlineStr">
        <is>
          <t>Loan forgiveness</t>
        </is>
      </c>
      <c r="O61" s="6" t="n">
        <v>722200</v>
      </c>
    </row>
    <row r="62">
      <c r="A62" s="4" t="inlineStr">
        <is>
          <t>Annual interest rate</t>
        </is>
      </c>
      <c r="O62" s="4" t="inlineStr">
        <is>
          <t>1.00%</t>
        </is>
      </c>
      <c r="AK62" s="4" t="inlineStr">
        <is>
          <t>1.00%</t>
        </is>
      </c>
    </row>
    <row r="63">
      <c r="A63" s="4" t="inlineStr">
        <is>
          <t>Unforgiven loan amounts payable period</t>
        </is>
      </c>
      <c r="AA63" s="4" t="inlineStr">
        <is>
          <t>5 years</t>
        </is>
      </c>
    </row>
    <row r="64">
      <c r="A64" s="4" t="inlineStr">
        <is>
          <t>Amended May 20, 2021</t>
        </is>
      </c>
    </row>
    <row r="65">
      <c r="A65" s="4" t="inlineStr">
        <is>
          <t>Line of credit bearing interest</t>
        </is>
      </c>
      <c r="AA65" s="4" t="inlineStr">
        <is>
          <t>9.25%</t>
        </is>
      </c>
    </row>
    <row r="66">
      <c r="A66" s="4" t="inlineStr">
        <is>
          <t>1 month Libor plus bearing interest rate percentage</t>
        </is>
      </c>
      <c r="AA66" s="4" t="inlineStr">
        <is>
          <t>6.00%</t>
        </is>
      </c>
    </row>
    <row r="67">
      <c r="A67" s="4" t="inlineStr">
        <is>
          <t>Line of credit</t>
        </is>
      </c>
      <c r="Y67" s="5" t="n">
        <v>360000</v>
      </c>
      <c r="AA67" s="6" t="n">
        <v>360000</v>
      </c>
    </row>
    <row r="68">
      <c r="A68" s="4" t="inlineStr">
        <is>
          <t>Line of credit due date</t>
        </is>
      </c>
      <c r="AA68" s="4" t="inlineStr">
        <is>
          <t>May 1,
		2024</t>
        </is>
      </c>
    </row>
    <row r="69">
      <c r="A69" s="4" t="inlineStr">
        <is>
          <t>Securities Purchase Agreement with Odyssey Capital Funding, LLC</t>
        </is>
      </c>
    </row>
    <row r="70">
      <c r="A70" s="4" t="inlineStr">
        <is>
          <t>Rate of interest on promissory note</t>
        </is>
      </c>
      <c r="I70" s="4" t="inlineStr">
        <is>
          <t>24.00%</t>
        </is>
      </c>
    </row>
    <row r="71">
      <c r="A71" s="4" t="inlineStr">
        <is>
          <t>Annual interest rate</t>
        </is>
      </c>
      <c r="I71" s="4" t="inlineStr">
        <is>
          <t>12.00%</t>
        </is>
      </c>
    </row>
    <row r="72">
      <c r="A72" s="4" t="inlineStr">
        <is>
          <t>Convertible promissory note</t>
        </is>
      </c>
      <c r="I72" s="6" t="n">
        <v>525000</v>
      </c>
    </row>
    <row r="73">
      <c r="A73" s="4" t="inlineStr">
        <is>
          <t>Outstanding balance into common stock percentage</t>
        </is>
      </c>
      <c r="I73" s="4" t="inlineStr">
        <is>
          <t>4.99</t>
        </is>
      </c>
    </row>
    <row r="74">
      <c r="A74" s="4" t="inlineStr">
        <is>
          <t>Conversion price percentage</t>
        </is>
      </c>
      <c r="I74" s="4" t="inlineStr">
        <is>
          <t>55</t>
        </is>
      </c>
    </row>
    <row r="75">
      <c r="A75" s="4" t="inlineStr">
        <is>
          <t>Convertible promissory note percentage description</t>
        </is>
      </c>
      <c r="AA75" s="4" t="inlineStr">
        <is>
          <t>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t>
        </is>
      </c>
    </row>
    <row r="76">
      <c r="A76" s="4" t="inlineStr">
        <is>
          <t>Principal balance amount</t>
        </is>
      </c>
      <c r="E76" s="6" t="n">
        <v>475850</v>
      </c>
    </row>
    <row r="77">
      <c r="A77" s="4" t="inlineStr">
        <is>
          <t>Accrued interest balance</t>
        </is>
      </c>
      <c r="E77" s="6" t="n">
        <v>135000</v>
      </c>
      <c r="F77" s="6" t="n">
        <v>4116</v>
      </c>
    </row>
    <row r="78">
      <c r="A78" s="4" t="inlineStr">
        <is>
          <t>Term loan payable description</t>
        </is>
      </c>
      <c r="E78" s="4" t="inlineStr">
        <is>
          <t>term loan payable in six months in the form of a balloon payment, earlier if the Company has a funding event, bearing simple interest on the unpaid balance of 0% for the first three months and then 10% per annum thereafter</t>
        </is>
      </c>
    </row>
    <row r="79">
      <c r="A79" s="4" t="inlineStr">
        <is>
          <t>Debt conversion, converted amount</t>
        </is>
      </c>
      <c r="F79" s="6" t="n">
        <v>49150</v>
      </c>
    </row>
    <row r="80">
      <c r="A80" s="4" t="inlineStr">
        <is>
          <t>Shares issued upon debt conversion, shares | shares</t>
        </is>
      </c>
      <c r="F80" s="5" t="n">
        <v>52961921</v>
      </c>
    </row>
    <row r="81">
      <c r="A81" s="4" t="inlineStr">
        <is>
          <t>Purchase Agreement | Mr. Littman | Series A Preferred Stock</t>
        </is>
      </c>
    </row>
    <row r="82">
      <c r="A82" s="4" t="inlineStr">
        <is>
          <t>Cash</t>
        </is>
      </c>
      <c r="AH82" s="6" t="n">
        <v>350000</v>
      </c>
    </row>
    <row r="83">
      <c r="A83" s="4" t="inlineStr">
        <is>
          <t>Common stock shares for resale | shares</t>
        </is>
      </c>
      <c r="Q83" s="5" t="n">
        <v>7500000</v>
      </c>
    </row>
    <row r="84">
      <c r="A84" s="4" t="inlineStr">
        <is>
          <t>Note payable</t>
        </is>
      </c>
      <c r="AC84" s="6" t="n">
        <v>350000</v>
      </c>
    </row>
    <row r="85">
      <c r="A85" s="4" t="inlineStr">
        <is>
          <t>Preferred stock shares outstanding | shares</t>
        </is>
      </c>
      <c r="AH85" s="5" t="n">
        <v>500000</v>
      </c>
    </row>
    <row r="86">
      <c r="A86" s="4" t="inlineStr">
        <is>
          <t>Reclassified into equity and derivative liability | shares</t>
        </is>
      </c>
      <c r="P86" s="5" t="n">
        <v>7500000</v>
      </c>
    </row>
    <row r="87">
      <c r="A87" s="4" t="inlineStr">
        <is>
          <t>Remaining balances bear interest percentage</t>
        </is>
      </c>
      <c r="AA87" s="4" t="inlineStr">
        <is>
          <t>10%</t>
        </is>
      </c>
    </row>
    <row r="88">
      <c r="A88" s="4" t="inlineStr">
        <is>
          <t>2020 Factoring Agreement</t>
        </is>
      </c>
    </row>
    <row r="89">
      <c r="A89" s="4" t="inlineStr">
        <is>
          <t>Rate of interest on promissory note</t>
        </is>
      </c>
      <c r="U89" s="4" t="inlineStr">
        <is>
          <t>43.00%</t>
        </is>
      </c>
    </row>
    <row r="90">
      <c r="A90" s="4" t="inlineStr">
        <is>
          <t>Balance debt to be purchased and sold</t>
        </is>
      </c>
      <c r="U90" s="6" t="n">
        <v>716720</v>
      </c>
    </row>
    <row r="91">
      <c r="A91" s="4" t="inlineStr">
        <is>
          <t>Net of fee received</t>
        </is>
      </c>
      <c r="U91" s="6" t="n">
        <v>500000</v>
      </c>
    </row>
    <row r="92">
      <c r="A92" s="4" t="inlineStr">
        <is>
          <t>Maturity period of debt pay</t>
        </is>
      </c>
      <c r="U92" s="4" t="inlineStr">
        <is>
          <t>50 weeks</t>
        </is>
      </c>
    </row>
    <row r="93">
      <c r="A93" s="4" t="inlineStr">
        <is>
          <t>Promise to pay fund</t>
        </is>
      </c>
      <c r="U93" s="6" t="n">
        <v>14221</v>
      </c>
    </row>
    <row r="94">
      <c r="A94" s="4" t="inlineStr">
        <is>
          <t>Deferred payments</t>
        </is>
      </c>
      <c r="AA94" s="6" t="n">
        <v>39249</v>
      </c>
    </row>
    <row r="95">
      <c r="A95" s="4" t="inlineStr">
        <is>
          <t>2020 Factoring Agreement | Minimum</t>
        </is>
      </c>
    </row>
    <row r="96">
      <c r="A96" s="4" t="inlineStr">
        <is>
          <t>Increase decrease in payments</t>
        </is>
      </c>
      <c r="U96" s="5" t="n">
        <v>9000</v>
      </c>
    </row>
    <row r="97">
      <c r="A97" s="4" t="inlineStr">
        <is>
          <t>2020 Factoring Agreement | Maximum</t>
        </is>
      </c>
    </row>
    <row r="98">
      <c r="A98" s="4" t="inlineStr">
        <is>
          <t>Increase decrease in payments</t>
        </is>
      </c>
      <c r="U98" s="6" t="n">
        <v>11000</v>
      </c>
    </row>
    <row r="99">
      <c r="A99" s="4" t="inlineStr">
        <is>
          <t>Securities Purchase Agreement with Geneva Roth Remark Holdings, Inc</t>
        </is>
      </c>
    </row>
    <row r="100">
      <c r="A100" s="4" t="inlineStr">
        <is>
          <t>Rate of interest on promissory note</t>
        </is>
      </c>
      <c r="AD100" s="4" t="inlineStr">
        <is>
          <t>24.00%</t>
        </is>
      </c>
    </row>
    <row r="101">
      <c r="A101" s="4" t="inlineStr">
        <is>
          <t>Annual interest rate</t>
        </is>
      </c>
      <c r="AD101" s="4" t="inlineStr">
        <is>
          <t>12.00%</t>
        </is>
      </c>
    </row>
    <row r="102">
      <c r="A102" s="4" t="inlineStr">
        <is>
          <t>Conversion price percentage</t>
        </is>
      </c>
      <c r="AD102" s="4" t="inlineStr">
        <is>
          <t>61%</t>
        </is>
      </c>
    </row>
    <row r="103">
      <c r="A103" s="4" t="inlineStr">
        <is>
          <t>Accrued interest balance</t>
        </is>
      </c>
      <c r="AA103" s="5" t="n">
        <v>8680</v>
      </c>
    </row>
    <row r="104">
      <c r="A104" s="4" t="inlineStr">
        <is>
          <t>Promise to pay fund</t>
        </is>
      </c>
      <c r="AA104" s="6" t="n">
        <v>244000</v>
      </c>
    </row>
    <row r="105">
      <c r="A105" s="4" t="inlineStr">
        <is>
          <t>Purchase of convertible promissory notes</t>
        </is>
      </c>
      <c r="H105" s="6" t="n">
        <v>53000</v>
      </c>
      <c r="J105" s="6" t="n">
        <v>58000</v>
      </c>
      <c r="L105" s="6" t="n">
        <v>65000</v>
      </c>
      <c r="M105" s="6" t="n">
        <v>68000</v>
      </c>
      <c r="W105" s="6" t="n">
        <v>43000</v>
      </c>
    </row>
    <row r="106">
      <c r="A106" s="4" t="inlineStr">
        <is>
          <t>Principal amount increases percentage description</t>
        </is>
      </c>
      <c r="AD106" s="4" t="inlineStr">
        <is>
          <t>150%-200%</t>
        </is>
      </c>
    </row>
    <row r="107">
      <c r="A107" s="4" t="inlineStr">
        <is>
          <t>Outstanding balance common stock percentage description</t>
        </is>
      </c>
      <c r="AD107" s="4" t="inlineStr">
        <is>
          <t>4.99%</t>
        </is>
      </c>
    </row>
    <row r="108">
      <c r="A108" s="4" t="inlineStr">
        <is>
          <t>Convertible promissory notes outstanding balance</t>
        </is>
      </c>
      <c r="AD108" s="4" t="inlineStr">
        <is>
          <t>125% to 140% up to 180 days</t>
        </is>
      </c>
    </row>
    <row r="109">
      <c r="A109" s="4" t="inlineStr">
        <is>
          <t>Principal and accrued interest converted into common stock shares | shares</t>
        </is>
      </c>
      <c r="AA109" s="5" t="n">
        <v>125446546</v>
      </c>
    </row>
    <row r="110">
      <c r="A110" s="4" t="inlineStr">
        <is>
          <t>Premium and accrued interest repaid</t>
        </is>
      </c>
      <c r="W110" s="6" t="n">
        <v>63284</v>
      </c>
      <c r="AL110" s="6" t="n">
        <v>63284</v>
      </c>
    </row>
    <row r="111">
      <c r="A111" s="4" t="inlineStr">
        <is>
          <t>Securities Purchase Agreement with Auctus Fund, LLC</t>
        </is>
      </c>
    </row>
    <row r="112">
      <c r="A112" s="4" t="inlineStr">
        <is>
          <t>Rate of interest on promissory note</t>
        </is>
      </c>
      <c r="X112" s="4" t="inlineStr">
        <is>
          <t>24.00%</t>
        </is>
      </c>
    </row>
    <row r="113">
      <c r="A113" s="4" t="inlineStr">
        <is>
          <t>Annual interest rate</t>
        </is>
      </c>
      <c r="X113" s="4" t="inlineStr">
        <is>
          <t>12.00%</t>
        </is>
      </c>
    </row>
    <row r="114">
      <c r="A114" s="4" t="inlineStr">
        <is>
          <t>Conversion price percentage</t>
        </is>
      </c>
      <c r="X114" s="4" t="inlineStr">
        <is>
          <t>50%</t>
        </is>
      </c>
    </row>
    <row r="115">
      <c r="A115" s="4" t="inlineStr">
        <is>
          <t>Accrued interest balance</t>
        </is>
      </c>
      <c r="AA115" s="6" t="n">
        <v>142004</v>
      </c>
    </row>
    <row r="116">
      <c r="A116" s="4" t="inlineStr">
        <is>
          <t>Promise to pay fund</t>
        </is>
      </c>
      <c r="AA116" s="6" t="n">
        <v>33180</v>
      </c>
    </row>
    <row r="117">
      <c r="A117" s="4" t="inlineStr">
        <is>
          <t>Purchase of convertible promissory notes</t>
        </is>
      </c>
      <c r="X117" s="6" t="n">
        <v>600000</v>
      </c>
    </row>
    <row r="118">
      <c r="A118" s="4" t="inlineStr">
        <is>
          <t>Outstanding balance common stock percentage description</t>
        </is>
      </c>
      <c r="X118" s="4" t="inlineStr">
        <is>
          <t>4.99</t>
        </is>
      </c>
    </row>
    <row r="119">
      <c r="A119" s="4" t="inlineStr">
        <is>
          <t>Convertible promissory notes outstanding balance</t>
        </is>
      </c>
      <c r="X119" s="4" t="inlineStr">
        <is>
          <t>135% to 150% up to 180 days</t>
        </is>
      </c>
    </row>
    <row r="120">
      <c r="A120" s="4" t="inlineStr">
        <is>
          <t>Principal and accrued interest converted into common stock shares | shares</t>
        </is>
      </c>
      <c r="AA120" s="5" t="n">
        <v>376000000</v>
      </c>
    </row>
    <row r="121">
      <c r="A121" s="4" t="inlineStr">
        <is>
          <t>Warrants issued in conjunction with issuance of debt | shares</t>
        </is>
      </c>
      <c r="AA121" s="5" t="n">
        <v>2000000</v>
      </c>
    </row>
    <row r="122">
      <c r="A122" s="4" t="inlineStr">
        <is>
          <t>Number of trading days | integer</t>
        </is>
      </c>
      <c r="X122" s="5" t="n">
        <v>25</v>
      </c>
    </row>
    <row r="123">
      <c r="A123" s="4" t="inlineStr">
        <is>
          <t>Securities Purchase Agreement with JSJ Investments Inc</t>
        </is>
      </c>
    </row>
    <row r="124">
      <c r="A124" s="4" t="inlineStr">
        <is>
          <t>Annual interest rate</t>
        </is>
      </c>
      <c r="H124" s="4" t="inlineStr">
        <is>
          <t>12.00%</t>
        </is>
      </c>
    </row>
    <row r="125">
      <c r="A125" s="4" t="inlineStr">
        <is>
          <t>Promise to pay fund</t>
        </is>
      </c>
      <c r="AA125" s="6" t="n">
        <v>43680</v>
      </c>
    </row>
    <row r="126">
      <c r="A126" s="4" t="inlineStr">
        <is>
          <t>Purchase of convertible promissory notes</t>
        </is>
      </c>
      <c r="H126" s="6" t="n">
        <v>112000</v>
      </c>
    </row>
    <row r="127">
      <c r="A127" s="4" t="inlineStr">
        <is>
          <t>Outstanding balance common stock percentage description</t>
        </is>
      </c>
      <c r="H127" s="4" t="inlineStr">
        <is>
          <t>4.99</t>
        </is>
      </c>
    </row>
    <row r="128">
      <c r="A128" s="4" t="inlineStr">
        <is>
          <t>Convertible promissory notes outstanding balance</t>
        </is>
      </c>
      <c r="H128" s="4" t="inlineStr">
        <is>
          <t>135% to 150% up to 180 days</t>
        </is>
      </c>
    </row>
    <row r="129">
      <c r="A129" s="4" t="inlineStr">
        <is>
          <t>Principal and accrued interest converted into common stock shares | shares</t>
        </is>
      </c>
      <c r="AA129" s="5" t="n">
        <v>18500000</v>
      </c>
    </row>
    <row r="130">
      <c r="A130" s="4" t="inlineStr">
        <is>
          <t>Premium and accrued interest repaid</t>
        </is>
      </c>
      <c r="T130" s="6" t="n">
        <v>97000</v>
      </c>
    </row>
    <row r="131">
      <c r="A131" s="4" t="inlineStr">
        <is>
          <t>Warrants issued in conjunction with issuance of debt | shares</t>
        </is>
      </c>
      <c r="T131" s="5" t="n">
        <v>333333</v>
      </c>
    </row>
    <row r="132">
      <c r="A132" s="4" t="inlineStr">
        <is>
          <t>Number of trading days | integer</t>
        </is>
      </c>
      <c r="I132" s="5" t="n">
        <v>20</v>
      </c>
    </row>
    <row r="133">
      <c r="A133" s="4" t="inlineStr">
        <is>
          <t>Securities Purchase Agreement with EMA Financial, LLC</t>
        </is>
      </c>
    </row>
    <row r="134">
      <c r="A134" s="4" t="inlineStr">
        <is>
          <t>Rate of interest on promissory note</t>
        </is>
      </c>
      <c r="G134" s="4" t="inlineStr">
        <is>
          <t>24.00%</t>
        </is>
      </c>
    </row>
    <row r="135">
      <c r="A135" s="4" t="inlineStr">
        <is>
          <t>Annual interest rate</t>
        </is>
      </c>
      <c r="G135" s="4" t="inlineStr">
        <is>
          <t>12.00%</t>
        </is>
      </c>
    </row>
    <row r="136">
      <c r="A136" s="4" t="inlineStr">
        <is>
          <t>Conversion price percentage</t>
        </is>
      </c>
      <c r="G136" s="4" t="inlineStr">
        <is>
          <t>55%</t>
        </is>
      </c>
    </row>
    <row r="137">
      <c r="A137" s="4" t="inlineStr">
        <is>
          <t>Promise to pay fund</t>
        </is>
      </c>
      <c r="AA137" s="6" t="n">
        <v>35366</v>
      </c>
    </row>
    <row r="138">
      <c r="A138" s="4" t="inlineStr">
        <is>
          <t>Purchase of convertible promissory notes</t>
        </is>
      </c>
      <c r="G138" s="6" t="n">
        <v>250000</v>
      </c>
    </row>
    <row r="139">
      <c r="A139" s="4" t="inlineStr">
        <is>
          <t>Principal amount increases percentage description</t>
        </is>
      </c>
      <c r="G139" s="4" t="inlineStr">
        <is>
          <t>200%</t>
        </is>
      </c>
    </row>
    <row r="140">
      <c r="A140" s="4" t="inlineStr">
        <is>
          <t>Outstanding balance common stock percentage description</t>
        </is>
      </c>
      <c r="G140" s="4" t="inlineStr">
        <is>
          <t>4.99%</t>
        </is>
      </c>
    </row>
    <row r="141">
      <c r="A141" s="4" t="inlineStr">
        <is>
          <t>Convertible promissory notes outstanding balance</t>
        </is>
      </c>
      <c r="G141" s="4" t="inlineStr">
        <is>
          <t>135% to 150% up to 180 days</t>
        </is>
      </c>
    </row>
    <row r="142">
      <c r="A142" s="4" t="inlineStr">
        <is>
          <t>Principal and accrued interest converted into common stock shares | shares</t>
        </is>
      </c>
      <c r="AA142" s="5" t="n">
        <v>147700000</v>
      </c>
    </row>
    <row r="143">
      <c r="A143" s="4" t="inlineStr">
        <is>
          <t>Warrants issued in conjunction with issuance of debt | shares</t>
        </is>
      </c>
      <c r="AA143" s="5" t="n">
        <v>1000000</v>
      </c>
    </row>
    <row r="144">
      <c r="A144" s="4" t="inlineStr">
        <is>
          <t>Number of trading days | integer</t>
        </is>
      </c>
      <c r="G144" s="5" t="n">
        <v>25</v>
      </c>
    </row>
    <row r="145">
      <c r="A145" s="4" t="inlineStr">
        <is>
          <t>2019 Factoring Agreement</t>
        </is>
      </c>
    </row>
    <row r="146">
      <c r="A146" s="4" t="inlineStr">
        <is>
          <t>Maturity period of debt pay</t>
        </is>
      </c>
      <c r="K146" s="4" t="inlineStr">
        <is>
          <t>40 weeks</t>
        </is>
      </c>
    </row>
    <row r="147">
      <c r="A147" s="4" t="inlineStr">
        <is>
          <t>Promise to pay fund</t>
        </is>
      </c>
      <c r="K147" s="6" t="n">
        <v>18840</v>
      </c>
    </row>
    <row r="148">
      <c r="A148" s="4" t="inlineStr">
        <is>
          <t>Net of expenses</t>
        </is>
      </c>
      <c r="K148" s="5" t="n">
        <v>500000</v>
      </c>
    </row>
    <row r="149">
      <c r="A149" s="4" t="inlineStr">
        <is>
          <t>Aggregate debt to pay</t>
        </is>
      </c>
      <c r="K149" s="6" t="n">
        <v>753610</v>
      </c>
    </row>
    <row r="150">
      <c r="A150" s="4" t="inlineStr">
        <is>
          <t>2020 NewCo Factoring Agreement</t>
        </is>
      </c>
    </row>
    <row r="151">
      <c r="A151" s="4" t="inlineStr">
        <is>
          <t>Rate of interest on promissory note</t>
        </is>
      </c>
      <c r="D151" s="4" t="inlineStr">
        <is>
          <t>36.00%</t>
        </is>
      </c>
    </row>
    <row r="152">
      <c r="A152" s="4" t="inlineStr">
        <is>
          <t>Balance debt to be purchased and sold</t>
        </is>
      </c>
      <c r="D152" s="6" t="n">
        <v>326400</v>
      </c>
    </row>
    <row r="153">
      <c r="A153" s="4" t="inlineStr">
        <is>
          <t>Net of fee received</t>
        </is>
      </c>
      <c r="D153" s="6" t="n">
        <v>232800</v>
      </c>
    </row>
    <row r="154">
      <c r="A154" s="4" t="inlineStr">
        <is>
          <t>Maturity period of debt pay</t>
        </is>
      </c>
      <c r="D154" s="4" t="inlineStr">
        <is>
          <t>28 weeks</t>
        </is>
      </c>
    </row>
    <row r="155">
      <c r="A155" s="4" t="inlineStr">
        <is>
          <t>Promise to pay fund</t>
        </is>
      </c>
      <c r="D155" s="6" t="n">
        <v>11658</v>
      </c>
    </row>
    <row r="156">
      <c r="A156" s="4" t="inlineStr">
        <is>
          <t>Samson Factoring Agreement</t>
        </is>
      </c>
    </row>
    <row r="157">
      <c r="A157" s="4" t="inlineStr">
        <is>
          <t>Rate of interest on promissory note</t>
        </is>
      </c>
      <c r="C157" s="4" t="inlineStr">
        <is>
          <t>36.00%</t>
        </is>
      </c>
    </row>
    <row r="158">
      <c r="A158" s="4" t="inlineStr">
        <is>
          <t>Balance debt to be purchased and sold</t>
        </is>
      </c>
      <c r="C158" s="6" t="n">
        <v>162500</v>
      </c>
    </row>
    <row r="159">
      <c r="A159" s="4" t="inlineStr">
        <is>
          <t>Net of fee received</t>
        </is>
      </c>
      <c r="C159" s="6" t="n">
        <v>118625</v>
      </c>
    </row>
    <row r="160">
      <c r="A160" s="4" t="inlineStr">
        <is>
          <t>Maturity period of debt pay</t>
        </is>
      </c>
      <c r="C160" s="4" t="inlineStr">
        <is>
          <t>20 weeks</t>
        </is>
      </c>
    </row>
    <row r="161">
      <c r="A161" s="4" t="inlineStr">
        <is>
          <t>Promise to pay fund</t>
        </is>
      </c>
      <c r="C161" s="6" t="n">
        <v>8125</v>
      </c>
    </row>
    <row r="162">
      <c r="A162" s="4" t="inlineStr">
        <is>
          <t>QFS Factoring Agreement</t>
        </is>
      </c>
    </row>
    <row r="163">
      <c r="A163" s="4" t="inlineStr">
        <is>
          <t>Rate of interest on promissory note</t>
        </is>
      </c>
      <c r="C163" s="4" t="inlineStr">
        <is>
          <t>36.00%</t>
        </is>
      </c>
    </row>
    <row r="164">
      <c r="A164" s="4" t="inlineStr">
        <is>
          <t>Balance debt to be purchased and sold</t>
        </is>
      </c>
      <c r="C164" s="6" t="n">
        <v>976918</v>
      </c>
    </row>
    <row r="165">
      <c r="A165" s="4" t="inlineStr">
        <is>
          <t>Net of fee received</t>
        </is>
      </c>
      <c r="C165" s="6" t="n">
        <v>696781</v>
      </c>
    </row>
    <row r="166">
      <c r="A166" s="4" t="inlineStr">
        <is>
          <t>Maturity period of debt pay</t>
        </is>
      </c>
      <c r="C166" s="4" t="inlineStr">
        <is>
          <t>42 weeks</t>
        </is>
      </c>
    </row>
    <row r="167">
      <c r="A167" s="4" t="inlineStr">
        <is>
          <t>Promise to pay fund</t>
        </is>
      </c>
      <c r="C167" s="6" t="n">
        <v>23087</v>
      </c>
    </row>
    <row r="168">
      <c r="A168" s="4" t="inlineStr">
        <is>
          <t>Receives weekly payments</t>
        </is>
      </c>
      <c r="C168" s="5" t="n">
        <v>29860</v>
      </c>
    </row>
    <row r="169">
      <c r="A169" s="4" t="inlineStr">
        <is>
          <t>Receives weekly payments 1</t>
        </is>
      </c>
      <c r="C169" s="5" t="n">
        <v>21978</v>
      </c>
    </row>
    <row r="170">
      <c r="A170" s="4" t="inlineStr">
        <is>
          <t>Receives weekly payments 2</t>
        </is>
      </c>
      <c r="C170" s="6" t="n">
        <v>11669</v>
      </c>
    </row>
    <row r="171">
      <c r="A171" s="4" t="inlineStr">
        <is>
          <t>Receives weekly payments period</t>
        </is>
      </c>
      <c r="C171" s="4" t="inlineStr">
        <is>
          <t>20 weeks</t>
        </is>
      </c>
    </row>
    <row r="172">
      <c r="A172" s="4" t="inlineStr">
        <is>
          <t>Receives weekly payments period 1</t>
        </is>
      </c>
      <c r="C172" s="4" t="inlineStr">
        <is>
          <t>4 weeks</t>
        </is>
      </c>
    </row>
    <row r="173">
      <c r="A173" s="4" t="inlineStr">
        <is>
          <t>Receives weekly payments period 2</t>
        </is>
      </c>
      <c r="C173" s="4" t="inlineStr">
        <is>
          <t>week</t>
        </is>
      </c>
    </row>
    <row r="174">
      <c r="A174" s="4" t="inlineStr">
        <is>
          <t>NewCo Factoring Agreements</t>
        </is>
      </c>
    </row>
    <row r="175">
      <c r="A175" s="4" t="inlineStr">
        <is>
          <t>Rate of interest on promissory note</t>
        </is>
      </c>
      <c r="B175" s="4" t="inlineStr">
        <is>
          <t>36.00%</t>
        </is>
      </c>
    </row>
    <row r="176">
      <c r="A176" s="4" t="inlineStr">
        <is>
          <t>Balance debt to be purchased and sold</t>
        </is>
      </c>
      <c r="B176" s="6" t="n">
        <v>199500</v>
      </c>
    </row>
    <row r="177">
      <c r="A177" s="4" t="inlineStr">
        <is>
          <t>Net of fee received</t>
        </is>
      </c>
      <c r="B177" s="6" t="n">
        <v>144750</v>
      </c>
    </row>
    <row r="178">
      <c r="A178" s="4" t="inlineStr">
        <is>
          <t>Maturity period of debt pay</t>
        </is>
      </c>
      <c r="B178" s="4" t="inlineStr">
        <is>
          <t>36 weeks</t>
        </is>
      </c>
    </row>
    <row r="179">
      <c r="A179" s="4" t="inlineStr">
        <is>
          <t>Promise to pay fund</t>
        </is>
      </c>
      <c r="B179" s="6" t="n">
        <v>5542</v>
      </c>
    </row>
    <row r="180">
      <c r="A180" s="4" t="inlineStr">
        <is>
          <t>NewCo Factoring Agreements #3</t>
        </is>
      </c>
    </row>
    <row r="181">
      <c r="A181" s="4" t="inlineStr">
        <is>
          <t>Rate of interest on promissory note</t>
        </is>
      </c>
      <c r="N181" s="4" t="inlineStr">
        <is>
          <t>36.00%</t>
        </is>
      </c>
    </row>
    <row r="182">
      <c r="A182" s="4" t="inlineStr">
        <is>
          <t>Balance debt to be purchased and sold</t>
        </is>
      </c>
      <c r="N182" s="6" t="n">
        <v>133000</v>
      </c>
    </row>
    <row r="183">
      <c r="A183" s="4" t="inlineStr">
        <is>
          <t>Net of fee received</t>
        </is>
      </c>
      <c r="N183" s="6" t="n">
        <v>100000</v>
      </c>
    </row>
    <row r="184">
      <c r="A184" s="4" t="inlineStr">
        <is>
          <t>Maturity period of debt pay</t>
        </is>
      </c>
      <c r="N184" s="4" t="inlineStr">
        <is>
          <t>36 weeks</t>
        </is>
      </c>
    </row>
    <row r="185">
      <c r="A185" s="4" t="inlineStr">
        <is>
          <t>Promise to pay fund</t>
        </is>
      </c>
      <c r="N185" s="6" t="n">
        <v>3695</v>
      </c>
    </row>
    <row r="186">
      <c r="A186" s="4" t="inlineStr">
        <is>
          <t>Blue Collar</t>
        </is>
      </c>
    </row>
    <row r="187">
      <c r="A187" s="4" t="inlineStr">
        <is>
          <t>Line of credit bearing interest</t>
        </is>
      </c>
      <c r="AA187" s="4" t="inlineStr">
        <is>
          <t>4.38%</t>
        </is>
      </c>
    </row>
    <row r="188">
      <c r="A188" s="4" t="inlineStr">
        <is>
          <t>1 month Libor plus bearing interest rate percentage</t>
        </is>
      </c>
      <c r="AA188" s="4" t="inlineStr">
        <is>
          <t>1.125%</t>
        </is>
      </c>
    </row>
    <row r="189">
      <c r="A189" s="4" t="inlineStr">
        <is>
          <t>Line of credit</t>
        </is>
      </c>
      <c r="Y189" s="6" t="n">
        <v>400500</v>
      </c>
      <c r="AA189" s="6" t="n">
        <v>400500</v>
      </c>
    </row>
    <row r="190">
      <c r="A190" s="4" t="inlineStr">
        <is>
          <t>Line of credit due date</t>
        </is>
      </c>
      <c r="AA190" s="4" t="inlineStr">
        <is>
          <t>Mar. 25,
		2021</t>
        </is>
      </c>
    </row>
    <row r="191">
      <c r="A191" s="4" t="inlineStr">
        <is>
          <t>Promissory note</t>
        </is>
      </c>
      <c r="AM191" s="6" t="n">
        <v>1600000</v>
      </c>
    </row>
    <row r="192">
      <c r="A192" s="4" t="inlineStr">
        <is>
          <t>Rate of interest on promissory note</t>
        </is>
      </c>
      <c r="AM192"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s</t>
        </is>
      </c>
      <c r="B4" s="6" t="n">
        <v>8140</v>
      </c>
      <c r="C4" s="6" t="n">
        <v>16940</v>
      </c>
      <c r="D4" s="6" t="n">
        <v>10630</v>
      </c>
      <c r="E4" s="6" t="n">
        <v>28091</v>
      </c>
    </row>
    <row r="5">
      <c r="A5" s="4" t="inlineStr">
        <is>
          <t>Services</t>
        </is>
      </c>
      <c r="B5" s="5" t="n">
        <v>2571040</v>
      </c>
      <c r="C5" s="5" t="n">
        <v>2739831</v>
      </c>
      <c r="D5" s="5" t="n">
        <v>5280900</v>
      </c>
      <c r="E5" s="5" t="n">
        <v>5804653</v>
      </c>
    </row>
    <row r="6">
      <c r="A6" s="4" t="inlineStr">
        <is>
          <t>Total Revenues</t>
        </is>
      </c>
      <c r="B6" s="5" t="n">
        <v>2579180</v>
      </c>
      <c r="C6" s="5" t="n">
        <v>2756771</v>
      </c>
      <c r="D6" s="5" t="n">
        <v>5291530</v>
      </c>
      <c r="E6" s="5" t="n">
        <v>5832744</v>
      </c>
    </row>
    <row r="7">
      <c r="A7" s="3" t="inlineStr">
        <is>
          <t>COST OF SALES:</t>
        </is>
      </c>
    </row>
    <row r="8">
      <c r="A8" s="4" t="inlineStr">
        <is>
          <t>Products</t>
        </is>
      </c>
      <c r="B8" s="5" t="n">
        <v>8140</v>
      </c>
      <c r="C8" s="5" t="n">
        <v>10640</v>
      </c>
      <c r="D8" s="5" t="n">
        <v>14400</v>
      </c>
      <c r="E8" s="5" t="n">
        <v>27300</v>
      </c>
    </row>
    <row r="9">
      <c r="A9" s="4" t="inlineStr">
        <is>
          <t>Services</t>
        </is>
      </c>
      <c r="B9" s="5" t="n">
        <v>2181501</v>
      </c>
      <c r="C9" s="5" t="n">
        <v>4340655</v>
      </c>
      <c r="D9" s="5" t="n">
        <v>1628260</v>
      </c>
      <c r="E9" s="5" t="n">
        <v>3710377</v>
      </c>
    </row>
    <row r="10">
      <c r="A10" s="4" t="inlineStr">
        <is>
          <t>Total Costs of Sales</t>
        </is>
      </c>
      <c r="B10" s="5" t="n">
        <v>2189641</v>
      </c>
      <c r="C10" s="5" t="n">
        <v>1628260</v>
      </c>
      <c r="D10" s="5" t="n">
        <v>4351295</v>
      </c>
      <c r="E10" s="5" t="n">
        <v>3737677</v>
      </c>
    </row>
    <row r="11">
      <c r="A11" s="4" t="inlineStr">
        <is>
          <t>Gross profit</t>
        </is>
      </c>
      <c r="B11" s="5" t="n">
        <v>389539</v>
      </c>
      <c r="C11" s="5" t="n">
        <v>1114111</v>
      </c>
      <c r="D11" s="5" t="n">
        <v>940235</v>
      </c>
      <c r="E11" s="5" t="n">
        <v>2095067</v>
      </c>
    </row>
    <row r="12">
      <c r="A12" s="3" t="inlineStr">
        <is>
          <t>EXPENSES:</t>
        </is>
      </c>
    </row>
    <row r="13">
      <c r="A13" s="4" t="inlineStr">
        <is>
          <t>Sales and marketing</t>
        </is>
      </c>
      <c r="B13" s="5" t="n">
        <v>104768</v>
      </c>
      <c r="C13" s="5" t="n">
        <v>39107</v>
      </c>
      <c r="D13" s="5" t="n">
        <v>109025</v>
      </c>
      <c r="E13" s="5" t="n">
        <v>65007</v>
      </c>
    </row>
    <row r="14">
      <c r="A14" s="4" t="inlineStr">
        <is>
          <t>Professional</t>
        </is>
      </c>
      <c r="B14" s="5" t="n">
        <v>337098</v>
      </c>
      <c r="C14" s="5" t="n">
        <v>410755</v>
      </c>
      <c r="D14" s="5" t="n">
        <v>747119</v>
      </c>
      <c r="E14" s="5" t="n">
        <v>754722</v>
      </c>
    </row>
    <row r="15">
      <c r="A15" s="4" t="inlineStr">
        <is>
          <t>Payroll and related</t>
        </is>
      </c>
      <c r="B15" s="5" t="n">
        <v>727648</v>
      </c>
      <c r="C15" s="5" t="n">
        <v>584136</v>
      </c>
      <c r="D15" s="5" t="n">
        <v>1388315</v>
      </c>
      <c r="E15" s="5" t="n">
        <v>1246138</v>
      </c>
    </row>
    <row r="16">
      <c r="A16" s="4" t="inlineStr">
        <is>
          <t>General and administrative</t>
        </is>
      </c>
      <c r="B16" s="5" t="n">
        <v>529597</v>
      </c>
      <c r="C16" s="5" t="n">
        <v>421869</v>
      </c>
      <c r="D16" s="5" t="n">
        <v>1199806</v>
      </c>
      <c r="E16" s="5" t="n">
        <v>884712</v>
      </c>
    </row>
    <row r="17">
      <c r="A17" s="4" t="inlineStr">
        <is>
          <t>Research and development</t>
        </is>
      </c>
      <c r="B17" s="5" t="n">
        <v>0</v>
      </c>
      <c r="C17" s="5" t="n">
        <v>1000000</v>
      </c>
      <c r="D17" s="5" t="n">
        <v>0</v>
      </c>
      <c r="E17" s="5" t="n">
        <v>1000000</v>
      </c>
    </row>
    <row r="18">
      <c r="A18" s="4" t="inlineStr">
        <is>
          <t>Depreciation</t>
        </is>
      </c>
      <c r="B18" s="5" t="n">
        <v>164342</v>
      </c>
      <c r="C18" s="5" t="n">
        <v>259964</v>
      </c>
      <c r="D18" s="5" t="n">
        <v>319703</v>
      </c>
      <c r="E18" s="5" t="n">
        <v>517367</v>
      </c>
    </row>
    <row r="19">
      <c r="A19" s="4" t="inlineStr">
        <is>
          <t>Amortization</t>
        </is>
      </c>
      <c r="B19" s="5" t="n">
        <v>184655</v>
      </c>
      <c r="C19" s="5" t="n">
        <v>182735</v>
      </c>
      <c r="D19" s="5" t="n">
        <v>369310</v>
      </c>
      <c r="E19" s="5" t="n">
        <v>365470</v>
      </c>
    </row>
    <row r="20">
      <c r="A20" s="4" t="inlineStr">
        <is>
          <t>Total expenses</t>
        </is>
      </c>
      <c r="B20" s="5" t="n">
        <v>2048108</v>
      </c>
      <c r="C20" s="5" t="n">
        <v>2898566</v>
      </c>
      <c r="D20" s="5" t="n">
        <v>4133278</v>
      </c>
      <c r="E20" s="5" t="n">
        <v>4833416</v>
      </c>
    </row>
    <row r="21">
      <c r="A21" s="4" t="inlineStr">
        <is>
          <t>Loss from operations</t>
        </is>
      </c>
      <c r="B21" s="5" t="n">
        <v>-1658569</v>
      </c>
      <c r="C21" s="5" t="n">
        <v>-1784455</v>
      </c>
      <c r="D21" s="5" t="n">
        <v>-3193043</v>
      </c>
      <c r="E21" s="5" t="n">
        <v>-2738349</v>
      </c>
    </row>
    <row r="22">
      <c r="A22" s="3" t="inlineStr">
        <is>
          <t>OTHER INCOME (EXPENSE)</t>
        </is>
      </c>
    </row>
    <row r="23">
      <c r="A23" s="4" t="inlineStr">
        <is>
          <t>Derivative gain (expense)</t>
        </is>
      </c>
      <c r="B23" s="5" t="n">
        <v>189274</v>
      </c>
      <c r="C23" s="5" t="n">
        <v>3496653</v>
      </c>
      <c r="D23" s="5" t="n">
        <v>374549</v>
      </c>
      <c r="E23" s="5" t="n">
        <v>-400019</v>
      </c>
    </row>
    <row r="24">
      <c r="A24" s="4" t="inlineStr">
        <is>
          <t>Gain (loss) on debt extinguishment</t>
        </is>
      </c>
      <c r="B24" s="5" t="n">
        <v>0</v>
      </c>
      <c r="C24" s="5" t="n">
        <v>1252131</v>
      </c>
      <c r="D24" s="5" t="n">
        <v>0</v>
      </c>
      <c r="E24" s="5" t="n">
        <v>1252131</v>
      </c>
    </row>
    <row r="25">
      <c r="A25" s="4" t="inlineStr">
        <is>
          <t>Gain (loss) on debt conversions</t>
        </is>
      </c>
      <c r="B25" s="5" t="n">
        <v>0</v>
      </c>
      <c r="C25" s="5" t="n">
        <v>-206775</v>
      </c>
      <c r="D25" s="5" t="n">
        <v>0</v>
      </c>
      <c r="E25" s="5" t="n">
        <v>-775650</v>
      </c>
    </row>
    <row r="26">
      <c r="A26" s="4" t="inlineStr">
        <is>
          <t>Interest expense</t>
        </is>
      </c>
      <c r="B26" s="5" t="n">
        <v>-409243</v>
      </c>
      <c r="C26" s="5" t="n">
        <v>-287344</v>
      </c>
      <c r="D26" s="5" t="n">
        <v>-800122</v>
      </c>
      <c r="E26" s="5" t="n">
        <v>-834101</v>
      </c>
    </row>
    <row r="27">
      <c r="A27" s="4" t="inlineStr">
        <is>
          <t>Other expense</t>
        </is>
      </c>
      <c r="B27" s="5" t="n">
        <v>-334908</v>
      </c>
      <c r="C27" s="5" t="n">
        <v>0</v>
      </c>
      <c r="D27" s="5" t="n">
        <v>-334908</v>
      </c>
      <c r="E27" s="5" t="n">
        <v>0</v>
      </c>
    </row>
    <row r="28">
      <c r="A28" s="4" t="inlineStr">
        <is>
          <t>Total other income (expenses)</t>
        </is>
      </c>
      <c r="B28" s="5" t="n">
        <v>-554877</v>
      </c>
      <c r="C28" s="5" t="n">
        <v>4254665</v>
      </c>
      <c r="D28" s="5" t="n">
        <v>-760481</v>
      </c>
      <c r="E28" s="5" t="n">
        <v>-757639</v>
      </c>
    </row>
    <row r="29">
      <c r="A29" s="4" t="inlineStr">
        <is>
          <t>Net income (loss) before income taxes</t>
        </is>
      </c>
      <c r="B29" s="5" t="n">
        <v>-2213446</v>
      </c>
      <c r="C29" s="5" t="n">
        <v>2470210</v>
      </c>
      <c r="D29" s="5" t="n">
        <v>-3953524</v>
      </c>
      <c r="E29" s="5" t="n">
        <v>-3495988</v>
      </c>
    </row>
    <row r="30">
      <c r="A30" s="4" t="inlineStr">
        <is>
          <t>Income taxes</t>
        </is>
      </c>
      <c r="B30" s="5" t="n">
        <v>0</v>
      </c>
      <c r="C30" s="5" t="n">
        <v>0</v>
      </c>
      <c r="D30" s="5" t="n">
        <v>0</v>
      </c>
      <c r="E30" s="5" t="n">
        <v>0</v>
      </c>
    </row>
    <row r="31">
      <c r="A31" s="4" t="inlineStr">
        <is>
          <t>NET INCOME (LOSS) BEFORE NON-CONTROLLING INTERESTS</t>
        </is>
      </c>
      <c r="B31" s="5" t="n">
        <v>-2213446</v>
      </c>
      <c r="C31" s="5" t="n">
        <v>2470210</v>
      </c>
      <c r="D31" s="5" t="n">
        <v>-3953524</v>
      </c>
      <c r="E31" s="5" t="n">
        <v>-3495988</v>
      </c>
    </row>
    <row r="32">
      <c r="A32" s="4" t="inlineStr">
        <is>
          <t>NET LOSS ATTRIBUTABLE TO NON- CONTROLLING INTERESTS</t>
        </is>
      </c>
      <c r="B32" s="5" t="n">
        <v>-42248</v>
      </c>
      <c r="C32" s="5" t="n">
        <v>0</v>
      </c>
      <c r="D32" s="5" t="n">
        <v>-69274</v>
      </c>
      <c r="E32" s="5" t="n">
        <v>0</v>
      </c>
    </row>
    <row r="33">
      <c r="A33" s="4" t="inlineStr">
        <is>
          <t>NET INCOME (LOSS) ATTRIBUTABLE TO TPT GLOBAL TECH, INC. SHAREHOLDERS</t>
        </is>
      </c>
      <c r="B33" s="6" t="n">
        <v>-2171198</v>
      </c>
      <c r="C33" s="6" t="n">
        <v>2470210</v>
      </c>
      <c r="D33" s="6" t="n">
        <v>-3884250</v>
      </c>
      <c r="E33" s="6" t="n">
        <v>-3495988</v>
      </c>
    </row>
    <row r="34">
      <c r="A34" s="4" t="inlineStr">
        <is>
          <t>Income (loss) per common share: Basic and diluted</t>
        </is>
      </c>
      <c r="B34" s="6" t="n">
        <v>0</v>
      </c>
      <c r="C34" s="6" t="n">
        <v>0</v>
      </c>
      <c r="D34" s="6" t="n">
        <v>0</v>
      </c>
      <c r="E34" s="8" t="n">
        <v>-0.01</v>
      </c>
    </row>
    <row r="35">
      <c r="A35" s="3" t="inlineStr">
        <is>
          <t>Weighted average number of common shares outstanding:</t>
        </is>
      </c>
    </row>
    <row r="36">
      <c r="A36" s="4" t="inlineStr">
        <is>
          <t>Basic and diluted</t>
        </is>
      </c>
      <c r="B36" s="5" t="n">
        <v>877523814</v>
      </c>
      <c r="C36" s="5" t="n">
        <v>839198568</v>
      </c>
      <c r="D36" s="5" t="n">
        <v>874187627</v>
      </c>
      <c r="E36" s="5" t="n">
        <v>614826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RIVATIVE FINANCIAL INSTRUMENTS (Details) - Level 3 - USD ($)</t>
        </is>
      </c>
      <c r="B1" s="2" t="inlineStr">
        <is>
          <t>6 Months Ended</t>
        </is>
      </c>
      <c r="C1" s="2" t="inlineStr">
        <is>
          <t>12 Months Ended</t>
        </is>
      </c>
    </row>
    <row r="2">
      <c r="B2" s="2" t="inlineStr">
        <is>
          <t>Jun. 30, 2021</t>
        </is>
      </c>
      <c r="C2" s="2" t="inlineStr">
        <is>
          <t>Dec. 31, 2020</t>
        </is>
      </c>
    </row>
    <row r="3">
      <c r="A3" s="4" t="inlineStr">
        <is>
          <t>Derivative liability, beginning</t>
        </is>
      </c>
      <c r="B3" s="6" t="n">
        <v>5265139</v>
      </c>
      <c r="C3" s="6" t="n">
        <v>8836514</v>
      </c>
    </row>
    <row r="4">
      <c r="A4" s="4" t="inlineStr">
        <is>
          <t>Change in derivative liability from conversion of notes payable</t>
        </is>
      </c>
      <c r="B4" s="5" t="n">
        <v>0</v>
      </c>
      <c r="C4" s="5" t="n">
        <v>-1144290</v>
      </c>
    </row>
    <row r="5">
      <c r="A5" s="4" t="inlineStr">
        <is>
          <t>Change in derivative liabilities from the Odyssey conversion to a term loan</t>
        </is>
      </c>
      <c r="B5" s="5" t="n">
        <v>0</v>
      </c>
      <c r="C5" s="5" t="n">
        <v>-1286762</v>
      </c>
    </row>
    <row r="6">
      <c r="A6" s="4" t="inlineStr">
        <is>
          <t>Change in derivative liability - derivative expense</t>
        </is>
      </c>
      <c r="B6" s="5" t="n">
        <v>0</v>
      </c>
      <c r="C6" s="5" t="n">
        <v>-1140323</v>
      </c>
    </row>
    <row r="7">
      <c r="A7" s="4" t="inlineStr">
        <is>
          <t>Initial fair value of derivative liabilities</t>
        </is>
      </c>
      <c r="B7" s="5" t="n">
        <v>77897</v>
      </c>
      <c r="C7" s="5" t="n">
        <v>0</v>
      </c>
    </row>
    <row r="8">
      <c r="A8" s="4" t="inlineStr">
        <is>
          <t>Reclassification of certain derivative liabilities</t>
        </is>
      </c>
      <c r="B8" s="5" t="n">
        <v>-185108</v>
      </c>
      <c r="C8" s="5" t="n">
        <v>0</v>
      </c>
    </row>
    <row r="9">
      <c r="A9" s="4" t="inlineStr">
        <is>
          <t>Change in fair value of derivative liabilities at end of period</t>
        </is>
      </c>
      <c r="B9" s="5" t="n">
        <v>-374549</v>
      </c>
      <c r="C9" s="5" t="n">
        <v>0</v>
      </c>
    </row>
    <row r="10">
      <c r="A10" s="4" t="inlineStr">
        <is>
          <t>Derivative liability, ending</t>
        </is>
      </c>
      <c r="B10" s="6" t="n">
        <v>4783379</v>
      </c>
      <c r="C10" s="6" t="n">
        <v>52651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0" customWidth="1" min="2" max="2"/>
    <col width="14" customWidth="1" min="3" max="3"/>
    <col width="14" customWidth="1" min="4" max="4"/>
  </cols>
  <sheetData>
    <row r="1">
      <c r="A1" s="1" t="inlineStr">
        <is>
          <t>DERIVATIVE FINANCIAL INSTRUMENTS (Details Narrative) - USD ($)</t>
        </is>
      </c>
      <c r="B1" s="2" t="inlineStr">
        <is>
          <t>6 Months Ended</t>
        </is>
      </c>
    </row>
    <row r="2">
      <c r="B2" s="2" t="inlineStr">
        <is>
          <t>Jun. 30, 2021</t>
        </is>
      </c>
      <c r="C2" s="2" t="inlineStr">
        <is>
          <t>Dec. 31, 2020</t>
        </is>
      </c>
      <c r="D2" s="2" t="inlineStr">
        <is>
          <t>Dec. 31, 2019</t>
        </is>
      </c>
    </row>
    <row r="3">
      <c r="A3" s="4" t="inlineStr">
        <is>
          <t>Warrants</t>
        </is>
      </c>
    </row>
    <row r="4">
      <c r="A4" s="4" t="inlineStr">
        <is>
          <t>Change in fair value of derivative liabilities</t>
        </is>
      </c>
      <c r="B4" s="6" t="n">
        <v>8991</v>
      </c>
    </row>
    <row r="5">
      <c r="A5" s="4" t="inlineStr">
        <is>
          <t>Convertible Notes</t>
        </is>
      </c>
    </row>
    <row r="6">
      <c r="A6" s="4" t="inlineStr">
        <is>
          <t>Change in fair value of derivative liabilities</t>
        </is>
      </c>
      <c r="B6" s="6" t="n">
        <v>4774388</v>
      </c>
    </row>
    <row r="7">
      <c r="A7" s="4" t="inlineStr">
        <is>
          <t>Derivative Liability</t>
        </is>
      </c>
    </row>
    <row r="8">
      <c r="A8" s="4" t="inlineStr">
        <is>
          <t>Dividend yield</t>
        </is>
      </c>
      <c r="B8" s="4" t="inlineStr">
        <is>
          <t>0.00%</t>
        </is>
      </c>
    </row>
    <row r="9">
      <c r="A9" s="4" t="inlineStr">
        <is>
          <t>Derivative Liability | Minimum</t>
        </is>
      </c>
    </row>
    <row r="10">
      <c r="A10" s="4" t="inlineStr">
        <is>
          <t>Expected volatility</t>
        </is>
      </c>
      <c r="B10" s="4" t="inlineStr">
        <is>
          <t>129.20%</t>
        </is>
      </c>
    </row>
    <row r="11">
      <c r="A11" s="4" t="inlineStr">
        <is>
          <t>Weighted average risk-free interest rate</t>
        </is>
      </c>
      <c r="B11" s="4" t="inlineStr">
        <is>
          <t>0.50%</t>
        </is>
      </c>
    </row>
    <row r="12">
      <c r="A12" s="4" t="inlineStr">
        <is>
          <t>Quoted market price</t>
        </is>
      </c>
      <c r="B12" s="7" t="n">
        <v>0.039</v>
      </c>
    </row>
    <row r="13">
      <c r="A13" s="4" t="inlineStr">
        <is>
          <t>Derivative Liability | Maximum</t>
        </is>
      </c>
    </row>
    <row r="14">
      <c r="A14" s="4" t="inlineStr">
        <is>
          <t>Expected volatility</t>
        </is>
      </c>
      <c r="B14" s="4" t="inlineStr">
        <is>
          <t>292.30%</t>
        </is>
      </c>
    </row>
    <row r="15">
      <c r="A15" s="4" t="inlineStr">
        <is>
          <t>Weighted average risk-free interest rate</t>
        </is>
      </c>
      <c r="B15" s="4" t="inlineStr">
        <is>
          <t>0.46%</t>
        </is>
      </c>
    </row>
    <row r="16">
      <c r="A16" s="4" t="inlineStr">
        <is>
          <t>Quoted market price</t>
        </is>
      </c>
      <c r="B16" s="7" t="n">
        <v>0.039</v>
      </c>
    </row>
    <row r="17">
      <c r="A17" s="4" t="inlineStr">
        <is>
          <t>Expected life</t>
        </is>
      </c>
      <c r="B17" s="4" t="inlineStr">
        <is>
          <t>0.25 to 2.947 years</t>
        </is>
      </c>
    </row>
    <row r="18">
      <c r="A18" s="4" t="inlineStr">
        <is>
          <t>Level 3</t>
        </is>
      </c>
    </row>
    <row r="19">
      <c r="A19" s="4" t="inlineStr">
        <is>
          <t>Derivative liability</t>
        </is>
      </c>
      <c r="B19" s="6" t="n">
        <v>4783379</v>
      </c>
      <c r="C19" s="6" t="n">
        <v>5265139</v>
      </c>
      <c r="D19" s="6" t="n">
        <v>8836514</v>
      </c>
    </row>
    <row r="20">
      <c r="A20" s="4" t="inlineStr">
        <is>
          <t>Change in fair value of derivative liabilities</t>
        </is>
      </c>
      <c r="B20" s="5" t="n">
        <v>4783379</v>
      </c>
    </row>
    <row r="21">
      <c r="A21" s="4" t="inlineStr">
        <is>
          <t>Gain from change in fair value of debt derivatives</t>
        </is>
      </c>
      <c r="B21" s="6" t="n">
        <v>374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HOLDERS DEFICIT (Details 1)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Options outstanding, beginning</t>
        </is>
      </c>
      <c r="B3" s="5" t="n">
        <v>1000000</v>
      </c>
      <c r="C3" s="5" t="n">
        <v>3000000</v>
      </c>
    </row>
    <row r="4">
      <c r="A4" s="4" t="inlineStr">
        <is>
          <t>Options expired</t>
        </is>
      </c>
      <c r="B4" s="5" t="n">
        <v>-1000000</v>
      </c>
      <c r="C4" s="5" t="n">
        <v>-2000000</v>
      </c>
    </row>
    <row r="5">
      <c r="A5" s="4" t="inlineStr">
        <is>
          <t>Options outstanding, ending</t>
        </is>
      </c>
      <c r="B5" s="5" t="n">
        <v>0</v>
      </c>
      <c r="C5" s="5" t="n">
        <v>1000000</v>
      </c>
    </row>
    <row r="6">
      <c r="A6" s="4" t="inlineStr">
        <is>
          <t>Options vested</t>
        </is>
      </c>
      <c r="C6" s="5" t="n">
        <v>1000000</v>
      </c>
      <c r="D6" s="5" t="n">
        <v>3000000</v>
      </c>
    </row>
    <row r="7">
      <c r="A7" s="4" t="inlineStr">
        <is>
          <t>Vesting period in months</t>
        </is>
      </c>
      <c r="B7" s="4" t="inlineStr">
        <is>
          <t>12 years</t>
        </is>
      </c>
    </row>
    <row r="8">
      <c r="A8" s="4" t="inlineStr">
        <is>
          <t>Exercise price outstanding and exercisable, beginning</t>
        </is>
      </c>
      <c r="B8" s="8" t="n">
        <v>0.1</v>
      </c>
      <c r="C8" s="8" t="n">
        <v>0.1</v>
      </c>
    </row>
    <row r="9">
      <c r="A9" s="4" t="inlineStr">
        <is>
          <t>Exercise price expired</t>
        </is>
      </c>
      <c r="B9" s="5" t="n">
        <v>0</v>
      </c>
      <c r="C9" s="5" t="n">
        <v>0</v>
      </c>
    </row>
    <row r="10">
      <c r="A10" s="4" t="inlineStr">
        <is>
          <t>Exercise price outstanding and exercisable, ending</t>
        </is>
      </c>
      <c r="B10" s="6" t="n">
        <v>0</v>
      </c>
      <c r="C10" s="8" t="n">
        <v>0.1</v>
      </c>
    </row>
    <row r="11">
      <c r="A11" s="4" t="inlineStr">
        <is>
          <t>Expiration date</t>
        </is>
      </c>
      <c r="B11" s="4" t="inlineStr">
        <is>
          <t xml:space="preserve">3-21-21 </t>
        </is>
      </c>
    </row>
    <row r="12">
      <c r="A12" s="4" t="inlineStr">
        <is>
          <t>Minimum</t>
        </is>
      </c>
    </row>
    <row r="13">
      <c r="A13" s="4" t="inlineStr">
        <is>
          <t>Vesting period in months</t>
        </is>
      </c>
      <c r="C13" s="4" t="inlineStr">
        <is>
          <t>12 years</t>
        </is>
      </c>
    </row>
    <row r="14">
      <c r="A14" s="4" t="inlineStr">
        <is>
          <t>Expiration date</t>
        </is>
      </c>
      <c r="C14" s="4" t="inlineStr">
        <is>
          <t>3-1-20</t>
        </is>
      </c>
    </row>
    <row r="15">
      <c r="A15" s="4" t="inlineStr">
        <is>
          <t>Maximum</t>
        </is>
      </c>
    </row>
    <row r="16">
      <c r="A16" s="4" t="inlineStr">
        <is>
          <t>Vesting period in months</t>
        </is>
      </c>
      <c r="C16" s="4" t="inlineStr">
        <is>
          <t>18 years</t>
        </is>
      </c>
    </row>
    <row r="17">
      <c r="A17" s="4" t="inlineStr">
        <is>
          <t>Expiration date</t>
        </is>
      </c>
      <c r="C17" s="4" t="inlineStr">
        <is>
          <t>3-21-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62" customWidth="1" min="1" max="1"/>
    <col width="15" customWidth="1" min="2" max="2"/>
    <col width="13" customWidth="1" min="3" max="3"/>
    <col width="13" customWidth="1" min="4" max="4"/>
    <col width="14" customWidth="1" min="5" max="5"/>
    <col width="14" customWidth="1" min="6" max="6"/>
    <col width="15" customWidth="1" min="7" max="7"/>
    <col width="25" customWidth="1" min="8" max="8"/>
    <col width="14" customWidth="1" min="9" max="9"/>
    <col width="49" customWidth="1" min="10" max="10"/>
    <col width="14" customWidth="1" min="11" max="11"/>
  </cols>
  <sheetData>
    <row r="1">
      <c r="A1" s="1" t="inlineStr">
        <is>
          <t>STOCKHOLDERS DEFICIT (Details Narrative) - USD ($)</t>
        </is>
      </c>
      <c r="B1" s="2" t="inlineStr">
        <is>
          <t>1 Months Ended</t>
        </is>
      </c>
      <c r="G1" s="2" t="inlineStr">
        <is>
          <t>3 Months Ended</t>
        </is>
      </c>
      <c r="H1" s="2" t="inlineStr">
        <is>
          <t>6 Months Ended</t>
        </is>
      </c>
      <c r="J1" s="2" t="inlineStr">
        <is>
          <t>12 Months Ended</t>
        </is>
      </c>
    </row>
    <row r="2">
      <c r="B2" s="2" t="inlineStr">
        <is>
          <t>Aug. 31, 2021</t>
        </is>
      </c>
      <c r="C2" s="2" t="inlineStr">
        <is>
          <t>May 28, 2021</t>
        </is>
      </c>
      <c r="D2" s="2" t="inlineStr">
        <is>
          <t>May 31, 2018</t>
        </is>
      </c>
      <c r="E2" s="2" t="inlineStr">
        <is>
          <t>Feb. 28, 2016</t>
        </is>
      </c>
      <c r="F2" s="2" t="inlineStr">
        <is>
          <t>Feb. 28, 2015</t>
        </is>
      </c>
      <c r="G2" s="2" t="inlineStr">
        <is>
          <t>Jun. 30, 2021</t>
        </is>
      </c>
      <c r="H2" s="2" t="inlineStr">
        <is>
          <t>Jun. 30, 2021</t>
        </is>
      </c>
      <c r="I2" s="2" t="inlineStr">
        <is>
          <t>Jun. 30, 2020</t>
        </is>
      </c>
      <c r="J2" s="2" t="inlineStr">
        <is>
          <t>Dec. 31, 2020</t>
        </is>
      </c>
      <c r="K2" s="2" t="inlineStr">
        <is>
          <t>Jun. 15, 2020</t>
        </is>
      </c>
    </row>
    <row r="3">
      <c r="A3" s="4" t="inlineStr">
        <is>
          <t>Common stock, par value</t>
        </is>
      </c>
      <c r="G3" s="7" t="n">
        <v>0.001</v>
      </c>
      <c r="H3" s="7" t="n">
        <v>0.001</v>
      </c>
    </row>
    <row r="4">
      <c r="A4" s="4" t="inlineStr">
        <is>
          <t>Common stock, authorized</t>
        </is>
      </c>
      <c r="G4" s="5" t="n">
        <v>1000000000</v>
      </c>
      <c r="H4" s="5" t="n">
        <v>1000000000</v>
      </c>
      <c r="J4" s="5" t="n">
        <v>1000000000</v>
      </c>
    </row>
    <row r="5">
      <c r="A5" s="4" t="inlineStr">
        <is>
          <t>Common stock, issued</t>
        </is>
      </c>
      <c r="G5" s="5" t="n">
        <v>879029038</v>
      </c>
      <c r="H5" s="5" t="n">
        <v>879029038</v>
      </c>
      <c r="J5" s="5" t="n">
        <v>865564371</v>
      </c>
    </row>
    <row r="6">
      <c r="A6" s="4" t="inlineStr">
        <is>
          <t>Common stock, outstanding</t>
        </is>
      </c>
      <c r="G6" s="5" t="n">
        <v>879029038</v>
      </c>
      <c r="H6" s="5" t="n">
        <v>879029038</v>
      </c>
      <c r="J6" s="5" t="n">
        <v>865564371</v>
      </c>
    </row>
    <row r="7">
      <c r="A7" s="4" t="inlineStr">
        <is>
          <t>Average Daily Trading Volume percentage</t>
        </is>
      </c>
      <c r="H7" s="4" t="inlineStr">
        <is>
          <t>200.00%</t>
        </is>
      </c>
    </row>
    <row r="8">
      <c r="A8" s="4" t="inlineStr">
        <is>
          <t>Beneficial ownership equity</t>
        </is>
      </c>
      <c r="H8" s="4" t="inlineStr">
        <is>
          <t>9.99%</t>
        </is>
      </c>
    </row>
    <row r="9">
      <c r="A9" s="4" t="inlineStr">
        <is>
          <t>Purchase Agreement percentage</t>
        </is>
      </c>
      <c r="H9" s="4" t="inlineStr">
        <is>
          <t>85.00%</t>
        </is>
      </c>
    </row>
    <row r="10">
      <c r="A10" s="4" t="inlineStr">
        <is>
          <t>Subscription receivable</t>
        </is>
      </c>
      <c r="G10" s="6" t="n">
        <v>-3265</v>
      </c>
      <c r="H10" s="6" t="n">
        <v>-3265</v>
      </c>
    </row>
    <row r="11">
      <c r="A11" s="4" t="inlineStr">
        <is>
          <t>Common stock share acquisition</t>
        </is>
      </c>
      <c r="H11" s="5" t="n">
        <v>3096181</v>
      </c>
    </row>
    <row r="12">
      <c r="A12" s="4" t="inlineStr">
        <is>
          <t>Note payable</t>
        </is>
      </c>
      <c r="G12" s="6" t="n">
        <v>2000</v>
      </c>
      <c r="H12" s="6" t="n">
        <v>2000</v>
      </c>
    </row>
    <row r="13">
      <c r="A13" s="4" t="inlineStr">
        <is>
          <t>Common shares forgiven</t>
        </is>
      </c>
      <c r="J13" s="5" t="n">
        <v>16667</v>
      </c>
    </row>
    <row r="14">
      <c r="A14" s="4" t="inlineStr">
        <is>
          <t>Shares issue during the period</t>
        </is>
      </c>
      <c r="J14" s="5" t="n">
        <v>2000</v>
      </c>
    </row>
    <row r="15">
      <c r="A15" s="4" t="inlineStr">
        <is>
          <t>Expenses</t>
        </is>
      </c>
      <c r="H15" s="6" t="n">
        <v>0</v>
      </c>
      <c r="I15" s="6" t="n">
        <v>203124</v>
      </c>
    </row>
    <row r="16">
      <c r="A16" s="4" t="inlineStr">
        <is>
          <t>Preferred Stock , authorized</t>
        </is>
      </c>
      <c r="G16" s="5" t="n">
        <v>1000000000</v>
      </c>
      <c r="H16" s="5" t="n">
        <v>1000000000</v>
      </c>
    </row>
    <row r="17">
      <c r="A17" s="4" t="inlineStr">
        <is>
          <t>Warrant expire</t>
        </is>
      </c>
      <c r="H17" s="4" t="inlineStr">
        <is>
          <t>4 years 6 months 14 days</t>
        </is>
      </c>
    </row>
    <row r="18">
      <c r="A18" s="4" t="inlineStr">
        <is>
          <t>Derivative liabilities</t>
        </is>
      </c>
      <c r="G18" s="6" t="n">
        <v>4783379</v>
      </c>
      <c r="H18" s="6" t="n">
        <v>4783379</v>
      </c>
      <c r="J18" s="6" t="n">
        <v>5265139</v>
      </c>
    </row>
    <row r="19">
      <c r="A19" s="4" t="inlineStr">
        <is>
          <t>Total derivative liabilities</t>
        </is>
      </c>
      <c r="G19" s="5" t="n">
        <v>4783379</v>
      </c>
      <c r="H19" s="5" t="n">
        <v>4783379</v>
      </c>
    </row>
    <row r="20">
      <c r="A20" s="4" t="inlineStr">
        <is>
          <t>TPT Strategic [Member]</t>
        </is>
      </c>
    </row>
    <row r="21">
      <c r="A21" s="4" t="inlineStr">
        <is>
          <t>Statement of operations</t>
        </is>
      </c>
      <c r="G21" s="5" t="n">
        <v>23407</v>
      </c>
      <c r="H21" s="5" t="n">
        <v>29051</v>
      </c>
    </row>
    <row r="22">
      <c r="A22" s="4" t="inlineStr">
        <is>
          <t>Non-controlling interest ownership</t>
        </is>
      </c>
      <c r="J22" s="4" t="inlineStr">
        <is>
          <t>6.00%</t>
        </is>
      </c>
    </row>
    <row r="23">
      <c r="A23" s="4" t="inlineStr">
        <is>
          <t>Non-controlling interest liabilities</t>
        </is>
      </c>
      <c r="J23" s="6" t="n">
        <v>219058</v>
      </c>
    </row>
    <row r="24">
      <c r="A24" s="4" t="inlineStr">
        <is>
          <t>License agreement amount</t>
        </is>
      </c>
      <c r="J24" s="6" t="n">
        <v>3500000</v>
      </c>
    </row>
    <row r="25">
      <c r="A25" s="4" t="inlineStr">
        <is>
          <t>Non-controlling interests Description</t>
        </is>
      </c>
      <c r="J25" s="4" t="inlineStr">
        <is>
          <t>the Company owns 94%, 75% and 78%, respectively.</t>
        </is>
      </c>
    </row>
    <row r="26">
      <c r="A26" s="4" t="inlineStr">
        <is>
          <t>QuikLAB 1 [Member]</t>
        </is>
      </c>
    </row>
    <row r="27">
      <c r="A27" s="4" t="inlineStr">
        <is>
          <t>Investment</t>
        </is>
      </c>
      <c r="G27" s="5" t="n">
        <v>100000</v>
      </c>
      <c r="H27" s="5" t="n">
        <v>100000</v>
      </c>
    </row>
    <row r="28">
      <c r="A28" s="4" t="inlineStr">
        <is>
          <t>QuikLAB [Member]</t>
        </is>
      </c>
    </row>
    <row r="29">
      <c r="A29" s="4" t="inlineStr">
        <is>
          <t>Statement of operations</t>
        </is>
      </c>
      <c r="G29" s="5" t="n">
        <v>18841</v>
      </c>
      <c r="H29" s="5" t="n">
        <v>40223</v>
      </c>
    </row>
    <row r="30">
      <c r="A30" s="4" t="inlineStr">
        <is>
          <t>Investment</t>
        </is>
      </c>
      <c r="G30" s="6" t="n">
        <v>460000</v>
      </c>
      <c r="H30" s="6" t="n">
        <v>460000</v>
      </c>
    </row>
    <row r="31">
      <c r="A31" s="4" t="inlineStr">
        <is>
          <t>Owning percentage</t>
        </is>
      </c>
      <c r="H31" s="4" t="inlineStr">
        <is>
          <t>20.00%</t>
        </is>
      </c>
    </row>
    <row r="32">
      <c r="A32" s="4" t="inlineStr">
        <is>
          <t>Ownership percentage</t>
        </is>
      </c>
      <c r="H32" s="4" t="inlineStr">
        <is>
          <t>80.00%</t>
        </is>
      </c>
    </row>
    <row r="33">
      <c r="A33" s="4" t="inlineStr">
        <is>
          <t>Common Stock Reservations [Member]</t>
        </is>
      </c>
    </row>
    <row r="34">
      <c r="A34" s="4" t="inlineStr">
        <is>
          <t>Reserve common Stock shares</t>
        </is>
      </c>
      <c r="H34" s="5" t="n">
        <v>1000000</v>
      </c>
    </row>
    <row r="35">
      <c r="A35" s="4" t="inlineStr">
        <is>
          <t>Common stock shares for consideration</t>
        </is>
      </c>
      <c r="H35" s="5" t="n">
        <v>20000000</v>
      </c>
    </row>
    <row r="36">
      <c r="A36" s="4" t="inlineStr">
        <is>
          <t>General treasury</t>
        </is>
      </c>
      <c r="H36" s="5" t="n">
        <v>90000000</v>
      </c>
    </row>
    <row r="37">
      <c r="A37" s="4" t="inlineStr">
        <is>
          <t>Warrants [Member]</t>
        </is>
      </c>
    </row>
    <row r="38">
      <c r="A38" s="4" t="inlineStr">
        <is>
          <t>Warrants outstanding</t>
        </is>
      </c>
      <c r="G38" s="5" t="n">
        <v>3333333</v>
      </c>
      <c r="H38" s="5" t="n">
        <v>3333333</v>
      </c>
    </row>
    <row r="39">
      <c r="A39" s="4" t="inlineStr">
        <is>
          <t>Warrant expire</t>
        </is>
      </c>
      <c r="H39" s="4" t="inlineStr">
        <is>
          <t>5 years</t>
        </is>
      </c>
    </row>
    <row r="40">
      <c r="A40" s="4" t="inlineStr">
        <is>
          <t>Warrant purchase</t>
        </is>
      </c>
      <c r="H40" s="5" t="n">
        <v>3333333</v>
      </c>
    </row>
    <row r="41">
      <c r="A41" s="4" t="inlineStr">
        <is>
          <t>Warrant common shares</t>
        </is>
      </c>
      <c r="H41" s="5" t="n">
        <v>3333333</v>
      </c>
    </row>
    <row r="42">
      <c r="A42" s="4" t="inlineStr">
        <is>
          <t>Derivative liabilities</t>
        </is>
      </c>
      <c r="G42" s="6" t="n">
        <v>8991</v>
      </c>
      <c r="H42" s="6" t="n">
        <v>8991</v>
      </c>
    </row>
    <row r="43">
      <c r="A43" s="4" t="inlineStr">
        <is>
          <t>Total derivative liabilities</t>
        </is>
      </c>
      <c r="G43" s="5" t="n">
        <v>4783379</v>
      </c>
      <c r="H43" s="6" t="n">
        <v>4783379</v>
      </c>
    </row>
    <row r="44">
      <c r="A44" s="4" t="inlineStr">
        <is>
          <t>TPT MedTech [Member]</t>
        </is>
      </c>
    </row>
    <row r="45">
      <c r="A45" s="4" t="inlineStr">
        <is>
          <t>Restricted common stock shares</t>
        </is>
      </c>
      <c r="H45" s="5" t="n">
        <v>4450000</v>
      </c>
    </row>
    <row r="46">
      <c r="A46" s="4" t="inlineStr">
        <is>
          <t>Common stock fair value shares</t>
        </is>
      </c>
      <c r="H46" s="5" t="n">
        <v>300000</v>
      </c>
    </row>
    <row r="47">
      <c r="A47" s="4" t="inlineStr">
        <is>
          <t>Statement of operations</t>
        </is>
      </c>
      <c r="H47" s="6" t="n">
        <v>16200</v>
      </c>
    </row>
    <row r="48">
      <c r="A48" s="4" t="inlineStr">
        <is>
          <t>TPT MedTech common share</t>
        </is>
      </c>
      <c r="H48" s="5" t="n">
        <v>4150000</v>
      </c>
    </row>
    <row r="49">
      <c r="A49" s="4" t="inlineStr">
        <is>
          <t>TPT MedTech common share, amount</t>
        </is>
      </c>
      <c r="H49" s="6" t="n">
        <v>275975</v>
      </c>
    </row>
    <row r="50">
      <c r="A50" s="4" t="inlineStr">
        <is>
          <t>Amortized into the statement of operations</t>
        </is>
      </c>
      <c r="H50" s="5" t="n">
        <v>165586</v>
      </c>
    </row>
    <row r="51">
      <c r="A51" s="4" t="inlineStr">
        <is>
          <t>CEO [Member]</t>
        </is>
      </c>
    </row>
    <row r="52">
      <c r="A52" s="4" t="inlineStr">
        <is>
          <t>Purchased Series D Preferred Share, amount</t>
        </is>
      </c>
      <c r="H52" s="6" t="n">
        <v>183244</v>
      </c>
    </row>
    <row r="53">
      <c r="A53" s="4" t="inlineStr">
        <is>
          <t>Purchased Series D Preferred Share</t>
        </is>
      </c>
      <c r="H53" s="5" t="n">
        <v>36649</v>
      </c>
    </row>
    <row r="54">
      <c r="A54" s="4" t="inlineStr">
        <is>
          <t>White Lion Capital LLC [Member] | Purchase Agreement [Member]</t>
        </is>
      </c>
    </row>
    <row r="55">
      <c r="A55" s="4" t="inlineStr">
        <is>
          <t>Shares issue during the period</t>
        </is>
      </c>
      <c r="B55" s="5" t="n">
        <v>9000000</v>
      </c>
    </row>
    <row r="56">
      <c r="A56" s="4" t="inlineStr">
        <is>
          <t>Escrow deposit</t>
        </is>
      </c>
      <c r="B56" s="6" t="n">
        <v>10000000</v>
      </c>
    </row>
    <row r="57">
      <c r="A57" s="4" t="inlineStr">
        <is>
          <t>Common Stock Purchase Agreement</t>
        </is>
      </c>
      <c r="C57" s="6" t="n">
        <v>5000000</v>
      </c>
    </row>
    <row r="58">
      <c r="A58" s="4" t="inlineStr">
        <is>
          <t>Aggregate purchase</t>
        </is>
      </c>
      <c r="H58" s="6" t="n">
        <v>5000000</v>
      </c>
    </row>
    <row r="59">
      <c r="A59" s="4" t="inlineStr">
        <is>
          <t>Received proceeds</t>
        </is>
      </c>
      <c r="H59" s="6" t="n">
        <v>83420</v>
      </c>
    </row>
    <row r="60">
      <c r="A60" s="4" t="inlineStr">
        <is>
          <t>Arkady Shkolnik and Reginald Thomas [Member]</t>
        </is>
      </c>
    </row>
    <row r="61">
      <c r="A61" s="4" t="inlineStr">
        <is>
          <t>Restricted common stock shares</t>
        </is>
      </c>
      <c r="H61" s="5" t="n">
        <v>5000000</v>
      </c>
    </row>
    <row r="62">
      <c r="A62" s="4" t="inlineStr">
        <is>
          <t>Received</t>
        </is>
      </c>
      <c r="H62" s="6" t="n">
        <v>25000</v>
      </c>
    </row>
    <row r="63">
      <c r="A63" s="4" t="inlineStr">
        <is>
          <t>Restricted common stock shares, amount</t>
        </is>
      </c>
      <c r="H63" s="5" t="n">
        <v>692500</v>
      </c>
    </row>
    <row r="64">
      <c r="A64" s="4" t="inlineStr">
        <is>
          <t>Cash payment</t>
        </is>
      </c>
      <c r="H64" s="5" t="n">
        <v>25000</v>
      </c>
    </row>
    <row r="65">
      <c r="A65" s="4" t="inlineStr">
        <is>
          <t>Accrued accounts payable</t>
        </is>
      </c>
      <c r="G65" s="5" t="n">
        <v>215500</v>
      </c>
      <c r="H65" s="6" t="n">
        <v>215500</v>
      </c>
    </row>
    <row r="66">
      <c r="A66" s="4" t="inlineStr">
        <is>
          <t>Mr. Thomas [Member]</t>
        </is>
      </c>
    </row>
    <row r="67">
      <c r="A67" s="4" t="inlineStr">
        <is>
          <t>Restricted common stock shares</t>
        </is>
      </c>
      <c r="H67" s="5" t="n">
        <v>1000000</v>
      </c>
    </row>
    <row r="68">
      <c r="A68" s="4" t="inlineStr">
        <is>
          <t>Received</t>
        </is>
      </c>
      <c r="H68" s="6" t="n">
        <v>10000</v>
      </c>
    </row>
    <row r="69">
      <c r="A69" s="4" t="inlineStr">
        <is>
          <t>Restricted common stock shares, amount</t>
        </is>
      </c>
      <c r="H69" s="5" t="n">
        <v>120000</v>
      </c>
    </row>
    <row r="70">
      <c r="A70" s="4" t="inlineStr">
        <is>
          <t>Cash payment</t>
        </is>
      </c>
      <c r="H70" s="5" t="n">
        <v>10000</v>
      </c>
    </row>
    <row r="71">
      <c r="A71" s="4" t="inlineStr">
        <is>
          <t>Accrued accounts payable</t>
        </is>
      </c>
      <c r="G71" s="5" t="n">
        <v>75000</v>
      </c>
      <c r="H71" s="6" t="n">
        <v>75000</v>
      </c>
    </row>
    <row r="72">
      <c r="A72" s="4" t="inlineStr">
        <is>
          <t>InnovaQor Inc [Member]</t>
        </is>
      </c>
    </row>
    <row r="73">
      <c r="A73" s="4" t="inlineStr">
        <is>
          <t>Purchase outstanding shares</t>
        </is>
      </c>
      <c r="H73" s="5" t="n">
        <v>500000</v>
      </c>
    </row>
    <row r="74">
      <c r="A74" s="4" t="inlineStr">
        <is>
          <t>Purchase outstanding shares amount</t>
        </is>
      </c>
      <c r="H74" s="6" t="n">
        <v>350000</v>
      </c>
    </row>
    <row r="75">
      <c r="A75" s="4" t="inlineStr">
        <is>
          <t>Common stock shares resale</t>
        </is>
      </c>
      <c r="H75" s="5" t="n">
        <v>7500000</v>
      </c>
    </row>
    <row r="76">
      <c r="A76" s="4" t="inlineStr">
        <is>
          <t>Michael A Littman Atty [Member]</t>
        </is>
      </c>
    </row>
    <row r="77">
      <c r="A77" s="4" t="inlineStr">
        <is>
          <t>Cash payment</t>
        </is>
      </c>
      <c r="H77" s="6" t="n">
        <v>74397</v>
      </c>
    </row>
    <row r="78">
      <c r="A78" s="4" t="inlineStr">
        <is>
          <t>Common stock shares resale</t>
        </is>
      </c>
      <c r="H78" s="5" t="n">
        <v>7500000</v>
      </c>
    </row>
    <row r="79">
      <c r="A79" s="4" t="inlineStr">
        <is>
          <t>Settle outstanding legal fees</t>
        </is>
      </c>
      <c r="H79" s="6" t="n">
        <v>74397</v>
      </c>
    </row>
    <row r="80">
      <c r="A80" s="4" t="inlineStr">
        <is>
          <t>Mr Littman [Member]</t>
        </is>
      </c>
    </row>
    <row r="81">
      <c r="A81" s="4" t="inlineStr">
        <is>
          <t>Shares issue during the period</t>
        </is>
      </c>
      <c r="H81" s="5" t="n">
        <v>7500000</v>
      </c>
    </row>
    <row r="82">
      <c r="A82" s="4" t="inlineStr">
        <is>
          <t>Accounts payable</t>
        </is>
      </c>
      <c r="G82" s="5" t="n">
        <v>185107</v>
      </c>
      <c r="H82" s="6" t="n">
        <v>185107</v>
      </c>
    </row>
    <row r="83">
      <c r="A83" s="4" t="inlineStr">
        <is>
          <t>Common stock shares issue for service</t>
        </is>
      </c>
      <c r="H83" s="5" t="n">
        <v>5964667</v>
      </c>
    </row>
    <row r="84">
      <c r="A84" s="4" t="inlineStr">
        <is>
          <t>Statement of operations expenses</t>
        </is>
      </c>
      <c r="G84" s="6" t="n">
        <v>127441</v>
      </c>
      <c r="H84" s="6" t="n">
        <v>209685</v>
      </c>
    </row>
    <row r="85">
      <c r="A85" s="4" t="inlineStr">
        <is>
          <t>Series C Preferred Stock</t>
        </is>
      </c>
    </row>
    <row r="86">
      <c r="A86" s="4" t="inlineStr">
        <is>
          <t>Common stock, par value</t>
        </is>
      </c>
      <c r="D86" s="7" t="n">
        <v>0.001</v>
      </c>
      <c r="F86" s="7" t="n">
        <v>0.001</v>
      </c>
      <c r="G86" s="7" t="n">
        <v>0.001</v>
      </c>
      <c r="H86" s="7" t="n">
        <v>0.001</v>
      </c>
    </row>
    <row r="87">
      <c r="A87" s="4" t="inlineStr">
        <is>
          <t>Preferred Stock , authorized</t>
        </is>
      </c>
      <c r="D87" s="5" t="n">
        <v>3000000</v>
      </c>
      <c r="G87" s="5" t="n">
        <v>3000000</v>
      </c>
      <c r="H87" s="5" t="n">
        <v>3000000</v>
      </c>
      <c r="J87" s="5" t="n">
        <v>3000000</v>
      </c>
    </row>
    <row r="88">
      <c r="A88" s="4" t="inlineStr">
        <is>
          <t>Preferred Stock, issued</t>
        </is>
      </c>
      <c r="G88" s="5" t="n">
        <v>0</v>
      </c>
      <c r="H88" s="5" t="n">
        <v>0</v>
      </c>
      <c r="J88" s="5" t="n">
        <v>0</v>
      </c>
    </row>
    <row r="89">
      <c r="A89" s="4" t="inlineStr">
        <is>
          <t>Preferred Stock, outstanding</t>
        </is>
      </c>
      <c r="G89" s="5" t="n">
        <v>0</v>
      </c>
      <c r="H89" s="5" t="n">
        <v>0</v>
      </c>
      <c r="J89" s="5" t="n">
        <v>0</v>
      </c>
    </row>
    <row r="90">
      <c r="A90" s="4" t="inlineStr">
        <is>
          <t>Preferred Stock share price</t>
        </is>
      </c>
      <c r="D90" s="6" t="n">
        <v>2</v>
      </c>
    </row>
    <row r="91">
      <c r="A91" s="4" t="inlineStr">
        <is>
          <t>Conversion price</t>
        </is>
      </c>
      <c r="D91" s="8" t="n">
        <v>0.15</v>
      </c>
    </row>
    <row r="92">
      <c r="A92" s="4" t="inlineStr">
        <is>
          <t>Convertible notes payable</t>
        </is>
      </c>
      <c r="G92" s="6" t="n">
        <v>678500</v>
      </c>
      <c r="H92" s="6" t="n">
        <v>678500</v>
      </c>
    </row>
    <row r="93">
      <c r="A93" s="4" t="inlineStr">
        <is>
          <t>Series A Preferred Stock</t>
        </is>
      </c>
    </row>
    <row r="94">
      <c r="A94" s="4" t="inlineStr">
        <is>
          <t>Common stock, par value</t>
        </is>
      </c>
      <c r="E94" s="7" t="n">
        <v>0.001</v>
      </c>
      <c r="F94" s="7" t="n">
        <v>0.001</v>
      </c>
      <c r="G94" s="7" t="n">
        <v>0.001</v>
      </c>
      <c r="H94" s="7" t="n">
        <v>0.001</v>
      </c>
    </row>
    <row r="95">
      <c r="A95" s="4" t="inlineStr">
        <is>
          <t>Preferred Stock , authorized</t>
        </is>
      </c>
      <c r="F95" s="5" t="n">
        <v>100000000</v>
      </c>
      <c r="G95" s="5" t="n">
        <v>1000000</v>
      </c>
      <c r="H95" s="5" t="n">
        <v>1000000</v>
      </c>
      <c r="J95" s="5" t="n">
        <v>1000000</v>
      </c>
    </row>
    <row r="96">
      <c r="A96" s="4" t="inlineStr">
        <is>
          <t>Preferred Stock, issued</t>
        </is>
      </c>
      <c r="F96" s="5" t="n">
        <v>1000000</v>
      </c>
      <c r="G96" s="5" t="n">
        <v>1000000</v>
      </c>
      <c r="H96" s="5" t="n">
        <v>1000000</v>
      </c>
      <c r="J96" s="5" t="n">
        <v>1000000</v>
      </c>
    </row>
    <row r="97">
      <c r="A97" s="4" t="inlineStr">
        <is>
          <t>Preferred Stock, outstanding</t>
        </is>
      </c>
      <c r="F97" s="5" t="n">
        <v>1000000</v>
      </c>
      <c r="G97" s="5" t="n">
        <v>1000000</v>
      </c>
      <c r="H97" s="5" t="n">
        <v>1000000</v>
      </c>
      <c r="J97" s="5" t="n">
        <v>1000000</v>
      </c>
    </row>
    <row r="98">
      <c r="A98" s="4" t="inlineStr">
        <is>
          <t>Option per shares</t>
        </is>
      </c>
      <c r="E98" s="6" t="n">
        <v>100</v>
      </c>
    </row>
    <row r="99">
      <c r="A99" s="4" t="inlineStr">
        <is>
          <t>Compensation expense</t>
        </is>
      </c>
      <c r="F99" s="6" t="n">
        <v>3117000</v>
      </c>
    </row>
    <row r="100">
      <c r="A100" s="4" t="inlineStr">
        <is>
          <t>A Preferred Stock percentage</t>
        </is>
      </c>
      <c r="E100" s="4" t="inlineStr">
        <is>
          <t>60.00%</t>
        </is>
      </c>
    </row>
    <row r="101">
      <c r="A101" s="4" t="inlineStr">
        <is>
          <t>A Preferred Stock percentage Two</t>
        </is>
      </c>
      <c r="E101" s="4" t="inlineStr">
        <is>
          <t>60.00%</t>
        </is>
      </c>
    </row>
    <row r="102">
      <c r="A102" s="4" t="inlineStr">
        <is>
          <t>A Preferred Stock voting rights percentage</t>
        </is>
      </c>
      <c r="E102" s="4" t="inlineStr">
        <is>
          <t>60.00%</t>
        </is>
      </c>
    </row>
    <row r="103">
      <c r="A103" s="4" t="inlineStr">
        <is>
          <t>Series B Preferred Stock</t>
        </is>
      </c>
    </row>
    <row r="104">
      <c r="A104" s="4" t="inlineStr">
        <is>
          <t>Common stock, par value</t>
        </is>
      </c>
      <c r="F104" s="7" t="n">
        <v>0.001</v>
      </c>
      <c r="G104" s="7" t="n">
        <v>0.001</v>
      </c>
      <c r="H104" s="7" t="n">
        <v>0.001</v>
      </c>
    </row>
    <row r="105">
      <c r="A105" s="4" t="inlineStr">
        <is>
          <t>Preferred Stock , authorized</t>
        </is>
      </c>
      <c r="F105" s="5" t="n">
        <v>3000000</v>
      </c>
      <c r="G105" s="5" t="n">
        <v>3000000</v>
      </c>
      <c r="H105" s="5" t="n">
        <v>3000000</v>
      </c>
    </row>
    <row r="106">
      <c r="A106" s="4" t="inlineStr">
        <is>
          <t>Preferred Stock, issued</t>
        </is>
      </c>
      <c r="F106" s="5" t="n">
        <v>2588693</v>
      </c>
      <c r="G106" s="5" t="n">
        <v>2588693</v>
      </c>
      <c r="H106" s="5" t="n">
        <v>2588693</v>
      </c>
    </row>
    <row r="107">
      <c r="A107" s="4" t="inlineStr">
        <is>
          <t>Preferred Stock, outstanding</t>
        </is>
      </c>
      <c r="F107" s="5" t="n">
        <v>2588693</v>
      </c>
      <c r="G107" s="5" t="n">
        <v>2588693</v>
      </c>
      <c r="H107" s="5" t="n">
        <v>2588693</v>
      </c>
    </row>
    <row r="108">
      <c r="A108" s="4" t="inlineStr">
        <is>
          <t>Preferred Stock share price</t>
        </is>
      </c>
      <c r="F108" s="6" t="n">
        <v>2</v>
      </c>
    </row>
    <row r="109">
      <c r="A109" s="4" t="inlineStr">
        <is>
          <t>Conversion price</t>
        </is>
      </c>
      <c r="F109" s="6" t="n">
        <v>2</v>
      </c>
    </row>
    <row r="110">
      <c r="A110" s="4" t="inlineStr">
        <is>
          <t>Series D Preferred Stock</t>
        </is>
      </c>
    </row>
    <row r="111">
      <c r="A111" s="4" t="inlineStr">
        <is>
          <t>Common stock, par value</t>
        </is>
      </c>
      <c r="G111" s="7" t="n">
        <v>0.001</v>
      </c>
      <c r="H111" s="7" t="n">
        <v>0.001</v>
      </c>
      <c r="K111" s="7" t="n">
        <v>0.001</v>
      </c>
    </row>
    <row r="112">
      <c r="A112" s="4" t="inlineStr">
        <is>
          <t>Preferred Stock , authorized</t>
        </is>
      </c>
      <c r="G112" s="5" t="n">
        <v>10000000</v>
      </c>
      <c r="H112" s="5" t="n">
        <v>10000000</v>
      </c>
      <c r="K112" s="5" t="n">
        <v>100000000</v>
      </c>
    </row>
    <row r="113">
      <c r="A113" s="4" t="inlineStr">
        <is>
          <t>Preferred Stock, issued</t>
        </is>
      </c>
      <c r="G113" s="5" t="n">
        <v>30749</v>
      </c>
      <c r="H113" s="5" t="n">
        <v>30749</v>
      </c>
      <c r="K113" s="5" t="n">
        <v>0</v>
      </c>
    </row>
    <row r="114">
      <c r="A114" s="4" t="inlineStr">
        <is>
          <t>Preferred Stock, outstanding</t>
        </is>
      </c>
      <c r="G114" s="5" t="n">
        <v>30749</v>
      </c>
      <c r="H114" s="5" t="n">
        <v>30749</v>
      </c>
      <c r="K114" s="5" t="n">
        <v>0</v>
      </c>
    </row>
    <row r="115">
      <c r="A115" s="4" t="inlineStr">
        <is>
          <t>Purchased Series D Preferred Share, amount</t>
        </is>
      </c>
      <c r="H115" s="6" t="n">
        <v>233244</v>
      </c>
    </row>
    <row r="116">
      <c r="A116" s="4" t="inlineStr">
        <is>
          <t>Purchased Series D Preferred Share</t>
        </is>
      </c>
      <c r="H116" s="5" t="n">
        <v>46649</v>
      </c>
    </row>
    <row r="117">
      <c r="A117" s="4" t="inlineStr">
        <is>
          <t>Cumulative Annual Dividends rate</t>
        </is>
      </c>
      <c r="H117" s="4" t="inlineStr">
        <is>
          <t>6.00%</t>
        </is>
      </c>
    </row>
    <row r="118">
      <c r="A118" s="4" t="inlineStr">
        <is>
          <t>Average market percentage</t>
        </is>
      </c>
      <c r="H118" s="4" t="inlineStr">
        <is>
          <t>80.00%</t>
        </is>
      </c>
    </row>
    <row r="119">
      <c r="A119" s="4" t="inlineStr">
        <is>
          <t>Divided rate per share</t>
        </is>
      </c>
      <c r="H119" s="6" t="n">
        <v>5</v>
      </c>
    </row>
    <row r="120">
      <c r="A120" s="4" t="inlineStr">
        <is>
          <t>Accrued unpaid dividends rate per shares</t>
        </is>
      </c>
      <c r="H120" s="6" t="n">
        <v>5</v>
      </c>
    </row>
    <row r="121">
      <c r="A121" s="4" t="inlineStr">
        <is>
          <t>Financing arrangements amount</t>
        </is>
      </c>
      <c r="J121" s="6" t="n">
        <v>4700000</v>
      </c>
    </row>
    <row r="122">
      <c r="A122" s="4" t="inlineStr">
        <is>
          <t>Exchange shares</t>
        </is>
      </c>
      <c r="J122" s="5" t="n">
        <v>940800</v>
      </c>
    </row>
    <row r="123">
      <c r="A123" s="4" t="inlineStr">
        <is>
          <t>Series D Preferred Stock Private Placement</t>
        </is>
      </c>
      <c r="J123" s="6" t="n">
        <v>12000000</v>
      </c>
    </row>
    <row r="124">
      <c r="A124" s="4" t="inlineStr">
        <is>
          <t>Rasing amount</t>
        </is>
      </c>
      <c r="J124" s="6" t="n">
        <v>12000000</v>
      </c>
    </row>
  </sheetData>
  <mergeCells count="3">
    <mergeCell ref="A1:A2"/>
    <mergeCell ref="B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 AND CONTINGENCIES</t>
        </is>
      </c>
    </row>
    <row r="3">
      <c r="A3" s="4" t="inlineStr">
        <is>
          <t>Related parties</t>
        </is>
      </c>
      <c r="B3" s="6" t="n">
        <v>1342038</v>
      </c>
      <c r="C3" s="6" t="n">
        <v>1339352</v>
      </c>
    </row>
    <row r="4">
      <c r="A4" s="4" t="inlineStr">
        <is>
          <t>General operating</t>
        </is>
      </c>
      <c r="B4" s="5" t="n">
        <v>5508346</v>
      </c>
      <c r="C4" s="5" t="n">
        <v>3965135</v>
      </c>
    </row>
    <row r="5">
      <c r="A5" s="4" t="inlineStr">
        <is>
          <t>Accrued interest on debt</t>
        </is>
      </c>
      <c r="B5" s="5" t="n">
        <v>1721047</v>
      </c>
      <c r="C5" s="5" t="n">
        <v>1328939</v>
      </c>
    </row>
    <row r="6">
      <c r="A6" s="4" t="inlineStr">
        <is>
          <t>Credit card balances</t>
        </is>
      </c>
      <c r="B6" s="5" t="n">
        <v>173406</v>
      </c>
      <c r="C6" s="5" t="n">
        <v>173972</v>
      </c>
    </row>
    <row r="7">
      <c r="A7" s="4" t="inlineStr">
        <is>
          <t>Accrued payroll and other expenses</t>
        </is>
      </c>
      <c r="B7" s="5" t="n">
        <v>217178</v>
      </c>
      <c r="C7" s="5" t="n">
        <v>296590</v>
      </c>
    </row>
    <row r="8">
      <c r="A8" s="4" t="inlineStr">
        <is>
          <t>Taxes and fees payable</t>
        </is>
      </c>
      <c r="B8" s="5" t="n">
        <v>641555</v>
      </c>
      <c r="C8" s="5" t="n">
        <v>641012</v>
      </c>
    </row>
    <row r="9">
      <c r="A9" s="4" t="inlineStr">
        <is>
          <t>Unfavorable lease liability</t>
        </is>
      </c>
      <c r="B9" s="5" t="n">
        <v>60582</v>
      </c>
      <c r="C9" s="5" t="n">
        <v>121140</v>
      </c>
    </row>
    <row r="10">
      <c r="A10" s="4" t="inlineStr">
        <is>
          <t>Total</t>
        </is>
      </c>
      <c r="B10" s="6" t="n">
        <v>9664153</v>
      </c>
      <c r="C10" s="6" t="n">
        <v>7866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Jun. 30, 2021USD ($)</t>
        </is>
      </c>
    </row>
    <row r="2">
      <c r="A2" s="4" t="inlineStr">
        <is>
          <t>2021</t>
        </is>
      </c>
      <c r="B2" s="6" t="n">
        <v>2703312</v>
      </c>
    </row>
    <row r="3">
      <c r="A3" s="4" t="inlineStr">
        <is>
          <t>2022</t>
        </is>
      </c>
      <c r="B3" s="5" t="n">
        <v>1855230</v>
      </c>
    </row>
    <row r="4">
      <c r="A4" s="4" t="inlineStr">
        <is>
          <t>2023</t>
        </is>
      </c>
      <c r="B4" s="5" t="n">
        <v>1290039</v>
      </c>
    </row>
    <row r="5">
      <c r="A5" s="4" t="inlineStr">
        <is>
          <t>2024</t>
        </is>
      </c>
      <c r="B5" s="5" t="n">
        <v>960126</v>
      </c>
    </row>
    <row r="6">
      <c r="A6" s="4" t="inlineStr">
        <is>
          <t>2025</t>
        </is>
      </c>
      <c r="B6" s="5" t="n">
        <v>601834</v>
      </c>
    </row>
    <row r="7">
      <c r="A7" s="4" t="inlineStr">
        <is>
          <t>Thereafter</t>
        </is>
      </c>
      <c r="B7" s="5" t="n">
        <v>157306</v>
      </c>
    </row>
    <row r="8">
      <c r="A8" s="4" t="inlineStr">
        <is>
          <t>Total operating lease liabilities</t>
        </is>
      </c>
      <c r="B8" s="5" t="n">
        <v>7567849</v>
      </c>
    </row>
    <row r="9">
      <c r="A9" s="4" t="inlineStr">
        <is>
          <t>Amount representing interest</t>
        </is>
      </c>
      <c r="B9" s="5" t="n">
        <v>-975464</v>
      </c>
    </row>
    <row r="10">
      <c r="A10" s="4" t="inlineStr">
        <is>
          <t>Total net present value</t>
        </is>
      </c>
      <c r="B10" s="5" t="n">
        <v>-6592385</v>
      </c>
    </row>
    <row r="11">
      <c r="A11" s="4" t="inlineStr">
        <is>
          <t>Finance Lease</t>
        </is>
      </c>
    </row>
    <row r="12">
      <c r="A12" s="4" t="inlineStr">
        <is>
          <t>2021</t>
        </is>
      </c>
      <c r="B12" s="5" t="n">
        <v>864025</v>
      </c>
    </row>
    <row r="13">
      <c r="A13" s="4" t="inlineStr">
        <is>
          <t>2022</t>
        </is>
      </c>
      <c r="B13" s="5" t="n">
        <v>1078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 operating lease liabilities</t>
        </is>
      </c>
      <c r="B18" s="5" t="n">
        <v>874805</v>
      </c>
    </row>
    <row r="19">
      <c r="A19" s="4" t="inlineStr">
        <is>
          <t>Amount representing interest</t>
        </is>
      </c>
      <c r="B19" s="5" t="n">
        <v>-23246</v>
      </c>
    </row>
    <row r="20">
      <c r="A20" s="4" t="inlineStr">
        <is>
          <t>Total net present value</t>
        </is>
      </c>
      <c r="B20" s="6" t="n">
        <v>-851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COMMITMENTS AND CONTINGENCIES (Details 2)</t>
        </is>
      </c>
      <c r="B1" s="2" t="inlineStr">
        <is>
          <t>6 Months Ended</t>
        </is>
      </c>
    </row>
    <row r="2">
      <c r="B2" s="2" t="inlineStr">
        <is>
          <t>Jun. 30, 2021shares</t>
        </is>
      </c>
    </row>
    <row r="3">
      <c r="A3" s="4" t="inlineStr">
        <is>
          <t>Potentially dilutive securities</t>
        </is>
      </c>
      <c r="B3" s="5" t="n">
        <v>1727605549</v>
      </c>
    </row>
    <row r="4">
      <c r="A4" s="4" t="inlineStr">
        <is>
          <t>Convertible Promissory Notes</t>
        </is>
      </c>
    </row>
    <row r="5">
      <c r="A5" s="4" t="inlineStr">
        <is>
          <t>Potentially dilutive securities</t>
        </is>
      </c>
      <c r="B5" s="5" t="n">
        <v>421447906</v>
      </c>
    </row>
    <row r="6">
      <c r="A6" s="4" t="inlineStr">
        <is>
          <t>Stock Options and Warrants [Member]</t>
        </is>
      </c>
    </row>
    <row r="7">
      <c r="A7" s="4" t="inlineStr">
        <is>
          <t>Potentially dilutive securities</t>
        </is>
      </c>
      <c r="B7" s="5" t="n">
        <v>3333333</v>
      </c>
    </row>
    <row r="8">
      <c r="A8" s="4" t="inlineStr">
        <is>
          <t>Series A Preferred Stock</t>
        </is>
      </c>
    </row>
    <row r="9">
      <c r="A9" s="4" t="inlineStr">
        <is>
          <t>Potentially dilutive securities</t>
        </is>
      </c>
      <c r="B9" s="5" t="n">
        <v>1279184625</v>
      </c>
    </row>
    <row r="10">
      <c r="A10" s="4" t="inlineStr">
        <is>
          <t>Series B Preferred Stock</t>
        </is>
      </c>
    </row>
    <row r="11">
      <c r="A11" s="4" t="inlineStr">
        <is>
          <t>Potentially dilutive securities</t>
        </is>
      </c>
      <c r="B11" s="5" t="n">
        <v>2588693</v>
      </c>
    </row>
    <row r="12">
      <c r="A12" s="4" t="inlineStr">
        <is>
          <t>Series D Preferred Stock</t>
        </is>
      </c>
    </row>
    <row r="13">
      <c r="A13" s="4" t="inlineStr">
        <is>
          <t>Potentially dilutive securities</t>
        </is>
      </c>
      <c r="B13" s="5" t="n">
        <v>210509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0" customWidth="1" min="1" max="1"/>
    <col width="13" customWidth="1" min="2" max="2"/>
    <col width="70"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May 06, 2020</t>
        </is>
      </c>
      <c r="C1" s="2" t="inlineStr">
        <is>
          <t>Jun. 30, 2021</t>
        </is>
      </c>
      <c r="D1" s="2" t="inlineStr">
        <is>
          <t>Jun. 30, 2020</t>
        </is>
      </c>
      <c r="E1" s="2" t="inlineStr">
        <is>
          <t>Dec. 31, 2020</t>
        </is>
      </c>
      <c r="F1" s="2" t="inlineStr">
        <is>
          <t>Jun. 15, 2020</t>
        </is>
      </c>
      <c r="G1" s="2" t="inlineStr">
        <is>
          <t>Feb. 28, 2015</t>
        </is>
      </c>
    </row>
    <row r="2">
      <c r="A2" s="4" t="inlineStr">
        <is>
          <t>Operating lease liability</t>
        </is>
      </c>
      <c r="C2" s="6" t="n">
        <v>6592385</v>
      </c>
      <c r="E2" s="6" t="n">
        <v>5555674</v>
      </c>
    </row>
    <row r="3">
      <c r="A3" s="4" t="inlineStr">
        <is>
          <t>Termination of lease payment descriptions</t>
        </is>
      </c>
      <c r="D3" s="4" t="inlineStr">
        <is>
          <t>Agreements with a third party that allows the Company to pay between $10,780 and $11,288 per month, including interest, starting between November 16, 2020 and February 22, 2021 for eleven months with a $1 value acquisition price at the termination of the leases.</t>
        </is>
      </c>
    </row>
    <row r="4">
      <c r="A4" s="4" t="inlineStr">
        <is>
          <t>Annual salary</t>
        </is>
      </c>
      <c r="B4" s="6" t="n">
        <v>250000</v>
      </c>
    </row>
    <row r="5">
      <c r="A5" s="4" t="inlineStr">
        <is>
          <t>Lease expense</t>
        </is>
      </c>
      <c r="C5" s="6" t="n">
        <v>1370787</v>
      </c>
    </row>
    <row r="6">
      <c r="A6" s="4" t="inlineStr">
        <is>
          <t>Lease term descriptions</t>
        </is>
      </c>
      <c r="C6" s="4" t="inlineStr">
        <is>
          <t>This operating agreement started October 1, 2020 for 7,140 per month.</t>
        </is>
      </c>
    </row>
    <row r="7">
      <c r="A7" s="4" t="inlineStr">
        <is>
          <t>Rent and utility</t>
        </is>
      </c>
      <c r="C7" s="6" t="n">
        <v>1500</v>
      </c>
      <c r="D7" s="6" t="n">
        <v>15000</v>
      </c>
    </row>
    <row r="8">
      <c r="A8" s="4" t="inlineStr">
        <is>
          <t>Related party current portion</t>
        </is>
      </c>
      <c r="C8" s="6" t="n">
        <v>785559</v>
      </c>
      <c r="E8" s="5" t="n">
        <v>679380</v>
      </c>
    </row>
    <row r="9">
      <c r="A9" s="4" t="inlineStr">
        <is>
          <t>Weighted average discount rate</t>
        </is>
      </c>
      <c r="C9" s="4" t="inlineStr">
        <is>
          <t>10.00%</t>
        </is>
      </c>
    </row>
    <row r="10">
      <c r="A10" s="4" t="inlineStr">
        <is>
          <t>Weighted average lease term</t>
        </is>
      </c>
      <c r="C10" s="4" t="inlineStr">
        <is>
          <t>4 years 6 months 14 days</t>
        </is>
      </c>
    </row>
    <row r="11">
      <c r="A11" s="4" t="inlineStr">
        <is>
          <t>Customer liability</t>
        </is>
      </c>
      <c r="C11" s="6" t="n">
        <v>338725</v>
      </c>
      <c r="E11" s="6" t="n">
        <v>338725</v>
      </c>
    </row>
    <row r="12">
      <c r="A12" s="4" t="inlineStr">
        <is>
          <t>Preferred stock, authorized</t>
        </is>
      </c>
      <c r="C12" s="5" t="n">
        <v>1000000000</v>
      </c>
    </row>
    <row r="13">
      <c r="A13" s="4" t="inlineStr">
        <is>
          <t>SpeedConnect, LLC | Mr. Ogren</t>
        </is>
      </c>
    </row>
    <row r="14">
      <c r="A14" s="4" t="inlineStr">
        <is>
          <t>Back pay and benefits</t>
        </is>
      </c>
      <c r="D14" s="5" t="n">
        <v>334908</v>
      </c>
    </row>
    <row r="15">
      <c r="A15" s="4" t="inlineStr">
        <is>
          <t>Securities Purchase Agreement | EMA Financial, LLC</t>
        </is>
      </c>
    </row>
    <row r="16">
      <c r="A16" s="4" t="inlineStr">
        <is>
          <t>Loss contingency</t>
        </is>
      </c>
      <c r="D16" s="5" t="n">
        <v>-725452</v>
      </c>
    </row>
    <row r="17">
      <c r="A17" s="4" t="inlineStr">
        <is>
          <t>Loss exposure claimed in excess</t>
        </is>
      </c>
      <c r="D17" s="5" t="n">
        <v>650975</v>
      </c>
    </row>
    <row r="18">
      <c r="A18" s="4" t="inlineStr">
        <is>
          <t>Aire Fitness</t>
        </is>
      </c>
    </row>
    <row r="19">
      <c r="A19" s="4" t="inlineStr">
        <is>
          <t>Issuance of restricted common shares</t>
        </is>
      </c>
      <c r="C19" s="5" t="n">
        <v>500000</v>
      </c>
    </row>
    <row r="20">
      <c r="A20" s="4" t="inlineStr">
        <is>
          <t>Stock issued to non-controlling interest owners</t>
        </is>
      </c>
      <c r="C20" s="5" t="n">
        <v>500000</v>
      </c>
    </row>
    <row r="21">
      <c r="A21" s="4" t="inlineStr">
        <is>
          <t>Series D Preferred Stock</t>
        </is>
      </c>
    </row>
    <row r="22">
      <c r="A22" s="4" t="inlineStr">
        <is>
          <t>Preferred stock, authorized</t>
        </is>
      </c>
      <c r="C22" s="5" t="n">
        <v>10000000</v>
      </c>
      <c r="F22" s="5" t="n">
        <v>100000000</v>
      </c>
    </row>
    <row r="23">
      <c r="A23" s="4" t="inlineStr">
        <is>
          <t>Proceeds from private placement</t>
        </is>
      </c>
      <c r="C23" s="6" t="n">
        <v>12000000</v>
      </c>
    </row>
    <row r="24">
      <c r="A24" s="4" t="inlineStr">
        <is>
          <t>Percentage of common stock conversion</t>
        </is>
      </c>
      <c r="C24" s="4" t="inlineStr">
        <is>
          <t>80.00%</t>
        </is>
      </c>
    </row>
    <row r="25">
      <c r="A25" s="4" t="inlineStr">
        <is>
          <t>Price per share</t>
        </is>
      </c>
      <c r="C25" s="6" t="n">
        <v>5</v>
      </c>
    </row>
    <row r="26">
      <c r="A26" s="4" t="inlineStr">
        <is>
          <t>Series A Preferred Stock</t>
        </is>
      </c>
    </row>
    <row r="27">
      <c r="A27" s="4" t="inlineStr">
        <is>
          <t>Preferred stock, authorized</t>
        </is>
      </c>
      <c r="C27" s="5" t="n">
        <v>1000000</v>
      </c>
      <c r="E27" s="5" t="n">
        <v>1000000</v>
      </c>
      <c r="G27" s="5" t="n">
        <v>100000000</v>
      </c>
    </row>
    <row r="28">
      <c r="A28" s="4" t="inlineStr">
        <is>
          <t>Percentage of common stock conversion</t>
        </is>
      </c>
      <c r="C28" s="4" t="inlineStr">
        <is>
          <t>60.00%</t>
        </is>
      </c>
    </row>
    <row r="29">
      <c r="A29" s="4" t="inlineStr">
        <is>
          <t>Mr. Serrett</t>
        </is>
      </c>
    </row>
    <row r="30">
      <c r="A30" s="4" t="inlineStr">
        <is>
          <t>Attorney fees</t>
        </is>
      </c>
      <c r="D30" s="5" t="n">
        <v>3500</v>
      </c>
    </row>
    <row r="31">
      <c r="A31" s="4" t="inlineStr">
        <is>
          <t>Loss contingency</t>
        </is>
      </c>
      <c r="D31" s="5" t="n">
        <v>75000</v>
      </c>
    </row>
    <row r="32">
      <c r="A32" s="4" t="inlineStr">
        <is>
          <t>Back pay and benefits</t>
        </is>
      </c>
      <c r="D32" s="6" t="n">
        <v>70650</v>
      </c>
    </row>
    <row r="33">
      <c r="A33" s="4" t="inlineStr">
        <is>
          <t>Default judgement date</t>
        </is>
      </c>
      <c r="D33" s="4" t="inlineStr">
        <is>
          <t>May 15, 201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RELATED PARTY ACTIVITY (Details Narrative) - USD ($)</t>
        </is>
      </c>
      <c r="B1" s="2" t="inlineStr">
        <is>
          <t>1 Months Ended</t>
        </is>
      </c>
      <c r="C1" s="2" t="inlineStr">
        <is>
          <t>6 Months Ended</t>
        </is>
      </c>
      <c r="D1" s="2" t="inlineStr">
        <is>
          <t>12 Months Ended</t>
        </is>
      </c>
    </row>
    <row r="2">
      <c r="B2" s="2" t="inlineStr">
        <is>
          <t>Aug. 31, 2018</t>
        </is>
      </c>
      <c r="C2" s="2" t="inlineStr">
        <is>
          <t>Jun. 30, 2021</t>
        </is>
      </c>
      <c r="D2" s="2" t="inlineStr">
        <is>
          <t>Dec. 31, 2020</t>
        </is>
      </c>
    </row>
    <row r="3">
      <c r="A3" s="4" t="inlineStr">
        <is>
          <t>Due to related parties</t>
        </is>
      </c>
      <c r="C3" s="6" t="n">
        <v>1342038</v>
      </c>
      <c r="D3" s="6" t="n">
        <v>1339352</v>
      </c>
    </row>
    <row r="4">
      <c r="A4" s="4" t="inlineStr">
        <is>
          <t>Due to management and shareholders</t>
        </is>
      </c>
      <c r="C4" s="5" t="n">
        <v>88520</v>
      </c>
    </row>
    <row r="5">
      <c r="A5" s="4" t="inlineStr">
        <is>
          <t>Blue Collar</t>
        </is>
      </c>
    </row>
    <row r="6">
      <c r="A6" s="4" t="inlineStr">
        <is>
          <t>Revenues</t>
        </is>
      </c>
      <c r="C6" s="5" t="n">
        <v>0</v>
      </c>
      <c r="D6" s="5" t="n">
        <v>235149</v>
      </c>
    </row>
    <row r="7">
      <c r="A7" s="4" t="inlineStr">
        <is>
          <t>Accounts receivable</t>
        </is>
      </c>
      <c r="C7" s="5" t="n">
        <v>355</v>
      </c>
    </row>
    <row r="8">
      <c r="A8" s="4" t="inlineStr">
        <is>
          <t>Accounts receivable outstanding</t>
        </is>
      </c>
      <c r="C8" s="6" t="n">
        <v>0</v>
      </c>
      <c r="D8" s="6" t="n">
        <v>0</v>
      </c>
    </row>
    <row r="9">
      <c r="A9" s="4" t="inlineStr">
        <is>
          <t>Mr. Reginald Thomas [Member]</t>
        </is>
      </c>
    </row>
    <row r="10">
      <c r="A10" s="4" t="inlineStr">
        <is>
          <t>Amount received per quarter under agreement</t>
        </is>
      </c>
      <c r="B10" s="6" t="n">
        <v>10000</v>
      </c>
    </row>
    <row r="11">
      <c r="A11" s="4" t="inlineStr">
        <is>
          <t>Common stock shares restricted, shares</t>
        </is>
      </c>
      <c r="B11" s="5" t="n">
        <v>1000000</v>
      </c>
    </row>
    <row r="12">
      <c r="A12" s="4" t="inlineStr">
        <is>
          <t>Fair value of restricted shares</t>
        </is>
      </c>
      <c r="B12" s="6" t="n">
        <v>120000</v>
      </c>
    </row>
    <row r="13">
      <c r="A13" s="4" t="inlineStr">
        <is>
          <t>Suspended amount</t>
        </is>
      </c>
      <c r="B13" s="6" t="n">
        <v>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6 Months Ended</t>
        </is>
      </c>
      <c r="C1" s="2" t="inlineStr">
        <is>
          <t>12 Months Ended</t>
        </is>
      </c>
    </row>
    <row r="2">
      <c r="B2" s="2" t="inlineStr">
        <is>
          <t>Jun. 30, 2021</t>
        </is>
      </c>
      <c r="C2" s="2" t="inlineStr">
        <is>
          <t>Dec. 31, 2020</t>
        </is>
      </c>
    </row>
    <row r="3">
      <c r="A3" s="4" t="inlineStr">
        <is>
          <t>Gross carrying amount</t>
        </is>
      </c>
      <c r="B3" s="6" t="n">
        <v>6794398</v>
      </c>
      <c r="C3" s="6" t="n">
        <v>6794398</v>
      </c>
    </row>
    <row r="4">
      <c r="A4" s="4" t="inlineStr">
        <is>
          <t>Accumulated amortization</t>
        </is>
      </c>
      <c r="B4" s="5" t="n">
        <v>2448767</v>
      </c>
      <c r="C4" s="5" t="n">
        <v>2079457</v>
      </c>
    </row>
    <row r="5">
      <c r="A5" s="4" t="inlineStr">
        <is>
          <t>Net book value</t>
        </is>
      </c>
      <c r="B5" s="5" t="n">
        <v>4345631</v>
      </c>
      <c r="C5" s="5" t="n">
        <v>4714941</v>
      </c>
    </row>
    <row r="6">
      <c r="A6" s="4" t="inlineStr">
        <is>
          <t>Goodwill</t>
        </is>
      </c>
      <c r="B6" s="5" t="n">
        <v>768091</v>
      </c>
      <c r="C6" s="5" t="n">
        <v>768091</v>
      </c>
    </row>
    <row r="7">
      <c r="A7" s="4" t="inlineStr">
        <is>
          <t>Customer Base</t>
        </is>
      </c>
    </row>
    <row r="8">
      <c r="A8" s="4" t="inlineStr">
        <is>
          <t>Gross carrying amount</t>
        </is>
      </c>
      <c r="B8" s="5" t="n">
        <v>938000</v>
      </c>
      <c r="C8" s="5" t="n">
        <v>938000</v>
      </c>
    </row>
    <row r="9">
      <c r="A9" s="4" t="inlineStr">
        <is>
          <t>Accumulated amortization</t>
        </is>
      </c>
      <c r="B9" s="5" t="n">
        <v>259065</v>
      </c>
      <c r="C9" s="5" t="n">
        <v>207771</v>
      </c>
    </row>
    <row r="10">
      <c r="A10" s="4" t="inlineStr">
        <is>
          <t>Net book value</t>
        </is>
      </c>
      <c r="B10" s="6" t="n">
        <v>678935</v>
      </c>
      <c r="C10" s="6" t="n">
        <v>730229</v>
      </c>
    </row>
    <row r="11">
      <c r="A11" s="4" t="inlineStr">
        <is>
          <t>Customer Base | Minimum</t>
        </is>
      </c>
    </row>
    <row r="12">
      <c r="A12" s="4" t="inlineStr">
        <is>
          <t>Useful life</t>
        </is>
      </c>
      <c r="B12" s="4" t="inlineStr">
        <is>
          <t>3 years</t>
        </is>
      </c>
      <c r="C12" s="4" t="inlineStr">
        <is>
          <t>3 years</t>
        </is>
      </c>
    </row>
    <row r="13">
      <c r="A13" s="4" t="inlineStr">
        <is>
          <t>Customer Base | Maximum</t>
        </is>
      </c>
    </row>
    <row r="14">
      <c r="A14" s="4" t="inlineStr">
        <is>
          <t>Useful life</t>
        </is>
      </c>
      <c r="B14" s="4" t="inlineStr">
        <is>
          <t>10 years</t>
        </is>
      </c>
      <c r="C14" s="4" t="inlineStr">
        <is>
          <t>10 years</t>
        </is>
      </c>
    </row>
    <row r="15">
      <c r="A15" s="4" t="inlineStr">
        <is>
          <t>Developed Technology</t>
        </is>
      </c>
    </row>
    <row r="16">
      <c r="A16" s="4" t="inlineStr">
        <is>
          <t>Gross carrying amount</t>
        </is>
      </c>
      <c r="B16" s="6" t="n">
        <v>4595600</v>
      </c>
      <c r="C16" s="6" t="n">
        <v>4595600</v>
      </c>
    </row>
    <row r="17">
      <c r="A17" s="4" t="inlineStr">
        <is>
          <t>Accumulated amortization</t>
        </is>
      </c>
      <c r="B17" s="5" t="n">
        <v>1872287</v>
      </c>
      <c r="C17" s="5" t="n">
        <v>1616975</v>
      </c>
    </row>
    <row r="18">
      <c r="A18" s="4" t="inlineStr">
        <is>
          <t>Net book value</t>
        </is>
      </c>
      <c r="B18" s="6" t="n">
        <v>2723313</v>
      </c>
      <c r="C18" s="6" t="n">
        <v>2978625</v>
      </c>
    </row>
    <row r="19">
      <c r="A19" s="4" t="inlineStr">
        <is>
          <t>Useful life</t>
        </is>
      </c>
      <c r="B19" s="4" t="inlineStr">
        <is>
          <t>9 years</t>
        </is>
      </c>
      <c r="C19" s="4" t="inlineStr">
        <is>
          <t>9 years</t>
        </is>
      </c>
    </row>
    <row r="20">
      <c r="A20" s="4" t="inlineStr">
        <is>
          <t>Film Library</t>
        </is>
      </c>
    </row>
    <row r="21">
      <c r="A21" s="4" t="inlineStr">
        <is>
          <t>Gross carrying amount</t>
        </is>
      </c>
      <c r="B21" s="6" t="n">
        <v>957000</v>
      </c>
      <c r="C21" s="6" t="n">
        <v>957000</v>
      </c>
    </row>
    <row r="22">
      <c r="A22" s="4" t="inlineStr">
        <is>
          <t>Accumulated amortization</t>
        </is>
      </c>
      <c r="B22" s="5" t="n">
        <v>213200</v>
      </c>
      <c r="C22" s="5" t="n">
        <v>177100</v>
      </c>
    </row>
    <row r="23">
      <c r="A23" s="4" t="inlineStr">
        <is>
          <t>Net book value</t>
        </is>
      </c>
      <c r="B23" s="6" t="n">
        <v>743800</v>
      </c>
      <c r="C23" s="6" t="n">
        <v>779900</v>
      </c>
    </row>
    <row r="24">
      <c r="A24" s="4" t="inlineStr">
        <is>
          <t>Useful life</t>
        </is>
      </c>
      <c r="B24" s="4" t="inlineStr">
        <is>
          <t>11 years</t>
        </is>
      </c>
      <c r="C24" s="4" t="inlineStr">
        <is>
          <t>11 years</t>
        </is>
      </c>
    </row>
    <row r="25">
      <c r="A25" s="4" t="inlineStr">
        <is>
          <t>Trademarks and Tradenames</t>
        </is>
      </c>
    </row>
    <row r="26">
      <c r="A26" s="4" t="inlineStr">
        <is>
          <t>Gross carrying amount</t>
        </is>
      </c>
      <c r="B26" s="6" t="n">
        <v>132000</v>
      </c>
      <c r="C26" s="6" t="n">
        <v>132000</v>
      </c>
    </row>
    <row r="27">
      <c r="A27" s="4" t="inlineStr">
        <is>
          <t>Accumulated amortization</t>
        </is>
      </c>
      <c r="B27" s="5" t="n">
        <v>32535</v>
      </c>
      <c r="C27" s="5" t="n">
        <v>26731</v>
      </c>
    </row>
    <row r="28">
      <c r="A28" s="4" t="inlineStr">
        <is>
          <t>Net book value</t>
        </is>
      </c>
      <c r="B28" s="6" t="n">
        <v>99465</v>
      </c>
      <c r="C28" s="6" t="n">
        <v>105269</v>
      </c>
    </row>
    <row r="29">
      <c r="A29" s="4" t="inlineStr">
        <is>
          <t>Useful life</t>
        </is>
      </c>
      <c r="B29" s="4" t="inlineStr">
        <is>
          <t>12 years</t>
        </is>
      </c>
      <c r="C29" s="4" t="inlineStr">
        <is>
          <t>12 years</t>
        </is>
      </c>
    </row>
    <row r="30">
      <c r="A30" s="4" t="inlineStr">
        <is>
          <t>Favorable Leases</t>
        </is>
      </c>
    </row>
    <row r="31">
      <c r="A31" s="4" t="inlineStr">
        <is>
          <t>Gross carrying amount</t>
        </is>
      </c>
      <c r="B31" s="6" t="n">
        <v>95000</v>
      </c>
      <c r="C31" s="6" t="n">
        <v>95000</v>
      </c>
    </row>
    <row r="32">
      <c r="A32" s="4" t="inlineStr">
        <is>
          <t>Accumulated amortization</t>
        </is>
      </c>
      <c r="B32" s="5" t="n">
        <v>67840</v>
      </c>
      <c r="C32" s="5" t="n">
        <v>50880</v>
      </c>
    </row>
    <row r="33">
      <c r="A33" s="4" t="inlineStr">
        <is>
          <t>Net book value</t>
        </is>
      </c>
      <c r="B33" s="6" t="n">
        <v>27160</v>
      </c>
      <c r="C33" s="6" t="n">
        <v>44120</v>
      </c>
    </row>
    <row r="34">
      <c r="A34" s="4" t="inlineStr">
        <is>
          <t>Useful life</t>
        </is>
      </c>
      <c r="B34" s="4" t="inlineStr">
        <is>
          <t>3 years</t>
        </is>
      </c>
      <c r="C34" s="4" t="inlineStr">
        <is>
          <t>3 years</t>
        </is>
      </c>
    </row>
    <row r="35">
      <c r="A35" s="4" t="inlineStr">
        <is>
          <t>Other</t>
        </is>
      </c>
    </row>
    <row r="36">
      <c r="A36" s="4" t="inlineStr">
        <is>
          <t>Gross carrying amount</t>
        </is>
      </c>
      <c r="B36" s="6" t="n">
        <v>76798</v>
      </c>
      <c r="C36" s="6" t="n">
        <v>76798</v>
      </c>
    </row>
    <row r="37">
      <c r="A37" s="4" t="inlineStr">
        <is>
          <t>Accumulated amortization</t>
        </is>
      </c>
      <c r="B37" s="5" t="n">
        <v>3840</v>
      </c>
      <c r="C37" s="5" t="n">
        <v>0</v>
      </c>
    </row>
    <row r="38">
      <c r="A38" s="4" t="inlineStr">
        <is>
          <t>Net book value</t>
        </is>
      </c>
      <c r="B38" s="6" t="n">
        <v>72958</v>
      </c>
      <c r="C38" s="6" t="n">
        <v>76798</v>
      </c>
    </row>
    <row r="39">
      <c r="A39" s="4" t="inlineStr">
        <is>
          <t>Useful life</t>
        </is>
      </c>
      <c r="B39" s="4" t="inlineStr">
        <is>
          <t>10 years</t>
        </is>
      </c>
      <c r="C39" s="4" t="inlineStr">
        <is>
          <t>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22" customWidth="1" min="6" max="6"/>
    <col width="27" customWidth="1" min="7" max="7"/>
    <col width="40" customWidth="1" min="8" max="8"/>
    <col width="24" customWidth="1" min="9" max="9"/>
  </cols>
  <sheetData>
    <row r="1">
      <c r="A1" s="1" t="inlineStr">
        <is>
          <t>CONDENSED CONSOLIDATED STATEMENTS OF STOCKHOLDERS' DEFICIT (Unaudited) - USD ($)</t>
        </is>
      </c>
      <c r="B1" s="2" t="inlineStr">
        <is>
          <t>Total</t>
        </is>
      </c>
      <c r="C1" s="2" t="inlineStr">
        <is>
          <t>Series A, Preferred Stock</t>
        </is>
      </c>
      <c r="D1" s="2" t="inlineStr">
        <is>
          <t>Series B, Preferred Stock</t>
        </is>
      </c>
      <c r="E1" s="2" t="inlineStr">
        <is>
          <t>Common Shares</t>
        </is>
      </c>
      <c r="F1" s="2" t="inlineStr">
        <is>
          <t>Subscriptions Payable</t>
        </is>
      </c>
      <c r="G1" s="2" t="inlineStr">
        <is>
          <t>Additional Paid-In Capital</t>
        </is>
      </c>
      <c r="H1" s="2" t="inlineStr">
        <is>
          <t>Retained Earnings (Accumulated Deficit)</t>
        </is>
      </c>
      <c r="I1" s="2" t="inlineStr">
        <is>
          <t>Noncontrolling Interest</t>
        </is>
      </c>
    </row>
    <row r="2">
      <c r="A2" s="4" t="inlineStr">
        <is>
          <t>Balance, shares at Dec. 31, 2019</t>
        </is>
      </c>
      <c r="C2" s="5" t="n">
        <v>1000000</v>
      </c>
      <c r="D2" s="5" t="n">
        <v>2588693</v>
      </c>
      <c r="E2" s="5" t="n">
        <v>177629939</v>
      </c>
    </row>
    <row r="3">
      <c r="A3" s="4" t="inlineStr">
        <is>
          <t>Balance, amount at Dec. 31, 2019</t>
        </is>
      </c>
      <c r="B3" s="6" t="n">
        <v>-18795869</v>
      </c>
      <c r="C3" s="6" t="n">
        <v>1000</v>
      </c>
      <c r="D3" s="6" t="n">
        <v>2589</v>
      </c>
      <c r="E3" s="6" t="n">
        <v>177630</v>
      </c>
      <c r="F3" s="6" t="n">
        <v>574256</v>
      </c>
      <c r="G3" s="6" t="n">
        <v>13279749</v>
      </c>
      <c r="H3" s="6" t="n">
        <v>-32831093</v>
      </c>
    </row>
    <row r="4">
      <c r="A4" s="4" t="inlineStr">
        <is>
          <t>Common stock issuable for director services</t>
        </is>
      </c>
      <c r="B4" s="5" t="n">
        <v>203124</v>
      </c>
      <c r="C4" s="6" t="n">
        <v>0</v>
      </c>
      <c r="D4" s="6" t="n">
        <v>0</v>
      </c>
      <c r="E4" s="5" t="n">
        <v>0</v>
      </c>
      <c r="F4" s="5" t="n">
        <v>203124</v>
      </c>
      <c r="G4" s="5" t="n">
        <v>0</v>
      </c>
      <c r="H4" s="5" t="n">
        <v>0</v>
      </c>
    </row>
    <row r="5">
      <c r="A5" s="4" t="inlineStr">
        <is>
          <t>Reclassification of preferred stock as mezzanine, shares</t>
        </is>
      </c>
      <c r="C5" s="5" t="n">
        <v>-1000000</v>
      </c>
      <c r="D5" s="5" t="n">
        <v>-2588693</v>
      </c>
    </row>
    <row r="6">
      <c r="A6" s="4" t="inlineStr">
        <is>
          <t>Reclassification of preferred stock as mezzanine, amount</t>
        </is>
      </c>
      <c r="B6" s="5" t="n">
        <v>-4794473</v>
      </c>
      <c r="C6" s="6" t="n">
        <v>-1000</v>
      </c>
      <c r="D6" s="6" t="n">
        <v>-2589</v>
      </c>
      <c r="E6" s="6" t="n">
        <v>0</v>
      </c>
      <c r="F6" s="5" t="n">
        <v>0</v>
      </c>
      <c r="G6" s="5" t="n">
        <v>-4790884</v>
      </c>
      <c r="H6" s="5" t="n">
        <v>0</v>
      </c>
    </row>
    <row r="7">
      <c r="A7" s="4" t="inlineStr">
        <is>
          <t>Common stock issued for convertible promissory notes, shares</t>
        </is>
      </c>
      <c r="E7" s="5" t="n">
        <v>679932432</v>
      </c>
    </row>
    <row r="8">
      <c r="A8" s="4" t="inlineStr">
        <is>
          <t>Common stock issued for convertible promissory notes, amount</t>
        </is>
      </c>
      <c r="B8" s="5" t="n">
        <v>2150179</v>
      </c>
      <c r="C8" s="5" t="n">
        <v>0</v>
      </c>
      <c r="D8" s="5" t="n">
        <v>0</v>
      </c>
      <c r="E8" s="6" t="n">
        <v>679933</v>
      </c>
      <c r="F8" s="5" t="n">
        <v>0</v>
      </c>
      <c r="G8" s="5" t="n">
        <v>1470246</v>
      </c>
      <c r="H8" s="5" t="n">
        <v>0</v>
      </c>
    </row>
    <row r="9">
      <c r="A9" s="4" t="inlineStr">
        <is>
          <t>Net Loss</t>
        </is>
      </c>
      <c r="B9" s="5" t="n">
        <v>-3495988</v>
      </c>
      <c r="C9" s="5" t="n">
        <v>0</v>
      </c>
      <c r="D9" s="5" t="n">
        <v>0</v>
      </c>
      <c r="E9" s="6" t="n">
        <v>0</v>
      </c>
      <c r="F9" s="5" t="n">
        <v>0</v>
      </c>
      <c r="G9" s="5" t="n">
        <v>0</v>
      </c>
      <c r="H9" s="5" t="n">
        <v>-3495988</v>
      </c>
    </row>
    <row r="10">
      <c r="A10" s="4" t="inlineStr">
        <is>
          <t>Balance, shares at Jun. 30, 2020</t>
        </is>
      </c>
      <c r="E10" s="5" t="n">
        <v>857562371</v>
      </c>
    </row>
    <row r="11">
      <c r="A11" s="4" t="inlineStr">
        <is>
          <t>Balance, amount at Jun. 30, 2020</t>
        </is>
      </c>
      <c r="B11" s="5" t="n">
        <v>-24733027</v>
      </c>
      <c r="C11" s="6" t="n">
        <v>0</v>
      </c>
      <c r="D11" s="6" t="n">
        <v>0</v>
      </c>
      <c r="E11" s="6" t="n">
        <v>857563</v>
      </c>
      <c r="F11" s="5" t="n">
        <v>777380</v>
      </c>
      <c r="G11" s="5" t="n">
        <v>9959111</v>
      </c>
      <c r="H11" s="5" t="n">
        <v>-36327081</v>
      </c>
    </row>
    <row r="12">
      <c r="A12" s="4" t="inlineStr">
        <is>
          <t>Balance, shares at Dec. 31, 2019</t>
        </is>
      </c>
      <c r="C12" s="5" t="n">
        <v>1000000</v>
      </c>
      <c r="D12" s="5" t="n">
        <v>2588693</v>
      </c>
      <c r="E12" s="5" t="n">
        <v>177629939</v>
      </c>
    </row>
    <row r="13">
      <c r="A13" s="4" t="inlineStr">
        <is>
          <t>Balance, amount at Dec. 31, 2019</t>
        </is>
      </c>
      <c r="B13" s="6" t="n">
        <v>-18795869</v>
      </c>
      <c r="C13" s="6" t="n">
        <v>1000</v>
      </c>
      <c r="D13" s="6" t="n">
        <v>2589</v>
      </c>
      <c r="E13" s="6" t="n">
        <v>177630</v>
      </c>
      <c r="F13" s="5" t="n">
        <v>574256</v>
      </c>
      <c r="G13" s="5" t="n">
        <v>13279749</v>
      </c>
      <c r="H13" s="5" t="n">
        <v>-32831093</v>
      </c>
    </row>
    <row r="14">
      <c r="A14" s="4" t="inlineStr">
        <is>
          <t>Issuance of shares in exchange for debt, shares</t>
        </is>
      </c>
      <c r="B14" s="5" t="n">
        <v>2000</v>
      </c>
    </row>
    <row r="15">
      <c r="A15" s="4" t="inlineStr">
        <is>
          <t>Balance, shares at Dec. 31, 2020</t>
        </is>
      </c>
      <c r="E15" s="5" t="n">
        <v>865564371</v>
      </c>
    </row>
    <row r="16">
      <c r="A16" s="4" t="inlineStr">
        <is>
          <t>Balance, amount at Dec. 31, 2020</t>
        </is>
      </c>
      <c r="B16" s="6" t="n">
        <v>-28510529</v>
      </c>
      <c r="C16" s="6" t="n">
        <v>0</v>
      </c>
      <c r="D16" s="6" t="n">
        <v>0</v>
      </c>
      <c r="E16" s="6" t="n">
        <v>865565</v>
      </c>
      <c r="F16" s="5" t="n">
        <v>125052</v>
      </c>
      <c r="G16" s="5" t="n">
        <v>11462940</v>
      </c>
      <c r="H16" s="5" t="n">
        <v>-40902944</v>
      </c>
      <c r="I16" s="6" t="n">
        <v>-61142</v>
      </c>
    </row>
    <row r="17">
      <c r="A17" s="4" t="inlineStr">
        <is>
          <t>Balance, shares at Mar. 31, 2020</t>
        </is>
      </c>
      <c r="C17" s="5" t="n">
        <v>1000000</v>
      </c>
      <c r="D17" s="5" t="n">
        <v>2588693</v>
      </c>
      <c r="E17" s="5" t="n">
        <v>737324774</v>
      </c>
    </row>
    <row r="18">
      <c r="A18" s="4" t="inlineStr">
        <is>
          <t>Balance, amount at Mar. 31, 2020</t>
        </is>
      </c>
      <c r="B18" s="5" t="n">
        <v>22906577</v>
      </c>
      <c r="C18" s="6" t="n">
        <v>1000</v>
      </c>
      <c r="D18" s="6" t="n">
        <v>2589</v>
      </c>
      <c r="E18" s="6" t="n">
        <v>737325</v>
      </c>
      <c r="F18" s="5" t="n">
        <v>675818</v>
      </c>
      <c r="G18" s="5" t="n">
        <v>14473982</v>
      </c>
      <c r="H18" s="5" t="n">
        <v>-38797291</v>
      </c>
    </row>
    <row r="19">
      <c r="A19" s="4" t="inlineStr">
        <is>
          <t>Common stock issuable for director services</t>
        </is>
      </c>
      <c r="B19" s="5" t="n">
        <v>101562</v>
      </c>
      <c r="C19" s="6" t="n">
        <v>0</v>
      </c>
      <c r="D19" s="6" t="n">
        <v>0</v>
      </c>
      <c r="E19" s="5" t="n">
        <v>0</v>
      </c>
      <c r="F19" s="5" t="n">
        <v>101562</v>
      </c>
      <c r="G19" s="5" t="n">
        <v>0</v>
      </c>
      <c r="H19" s="5" t="n">
        <v>0</v>
      </c>
    </row>
    <row r="20">
      <c r="A20" s="4" t="inlineStr">
        <is>
          <t>Reclassification of preferred stock as mezzanine, shares</t>
        </is>
      </c>
      <c r="C20" s="5" t="n">
        <v>-1000000</v>
      </c>
      <c r="D20" s="5" t="n">
        <v>-2588693</v>
      </c>
    </row>
    <row r="21">
      <c r="A21" s="4" t="inlineStr">
        <is>
          <t>Reclassification of preferred stock as mezzanine, amount</t>
        </is>
      </c>
      <c r="B21" s="5" t="n">
        <v>-4794473</v>
      </c>
      <c r="C21" s="6" t="n">
        <v>-1000</v>
      </c>
      <c r="D21" s="6" t="n">
        <v>-2589</v>
      </c>
      <c r="E21" s="6" t="n">
        <v>0</v>
      </c>
      <c r="F21" s="5" t="n">
        <v>0</v>
      </c>
      <c r="G21" s="5" t="n">
        <v>-4790884</v>
      </c>
      <c r="H21" s="5" t="n">
        <v>0</v>
      </c>
    </row>
    <row r="22">
      <c r="A22" s="4" t="inlineStr">
        <is>
          <t>Common stock issued for convertible promissory notes, shares</t>
        </is>
      </c>
      <c r="E22" s="5" t="n">
        <v>120237597</v>
      </c>
    </row>
    <row r="23">
      <c r="A23" s="4" t="inlineStr">
        <is>
          <t>Common stock issued for convertible promissory notes, amount</t>
        </is>
      </c>
      <c r="B23" s="5" t="n">
        <v>396251</v>
      </c>
      <c r="C23" s="5" t="n">
        <v>0</v>
      </c>
      <c r="D23" s="5" t="n">
        <v>0</v>
      </c>
      <c r="E23" s="6" t="n">
        <v>120238</v>
      </c>
      <c r="F23" s="5" t="n">
        <v>0</v>
      </c>
      <c r="G23" s="5" t="n">
        <v>276013</v>
      </c>
      <c r="H23" s="5" t="n">
        <v>0</v>
      </c>
    </row>
    <row r="24">
      <c r="A24" s="4" t="inlineStr">
        <is>
          <t>Net Loss</t>
        </is>
      </c>
      <c r="B24" s="5" t="n">
        <v>2470210</v>
      </c>
      <c r="C24" s="5" t="n">
        <v>0</v>
      </c>
      <c r="D24" s="5" t="n">
        <v>0</v>
      </c>
      <c r="E24" s="6" t="n">
        <v>0</v>
      </c>
      <c r="F24" s="5" t="n">
        <v>0</v>
      </c>
      <c r="G24" s="5" t="n">
        <v>0</v>
      </c>
      <c r="H24" s="5" t="n">
        <v>2470210</v>
      </c>
    </row>
    <row r="25">
      <c r="A25" s="4" t="inlineStr">
        <is>
          <t>Balance, shares at Jun. 30, 2020</t>
        </is>
      </c>
      <c r="E25" s="5" t="n">
        <v>857562371</v>
      </c>
    </row>
    <row r="26">
      <c r="A26" s="4" t="inlineStr">
        <is>
          <t>Balance, amount at Jun. 30, 2020</t>
        </is>
      </c>
      <c r="B26" s="5" t="n">
        <v>-24733027</v>
      </c>
      <c r="C26" s="5" t="n">
        <v>0</v>
      </c>
      <c r="D26" s="5" t="n">
        <v>0</v>
      </c>
      <c r="E26" s="6" t="n">
        <v>857563</v>
      </c>
      <c r="F26" s="5" t="n">
        <v>777380</v>
      </c>
      <c r="G26" s="5" t="n">
        <v>9959111</v>
      </c>
      <c r="H26" s="5" t="n">
        <v>-36327081</v>
      </c>
    </row>
    <row r="27">
      <c r="A27" s="4" t="inlineStr">
        <is>
          <t>Balance, shares at Dec. 31, 2020</t>
        </is>
      </c>
      <c r="E27" s="5" t="n">
        <v>865564371</v>
      </c>
    </row>
    <row r="28">
      <c r="A28" s="4" t="inlineStr">
        <is>
          <t>Balance, amount at Dec. 31, 2020</t>
        </is>
      </c>
      <c r="B28" s="5" t="n">
        <v>-28510529</v>
      </c>
      <c r="C28" s="5" t="n">
        <v>0</v>
      </c>
      <c r="D28" s="5" t="n">
        <v>0</v>
      </c>
      <c r="E28" s="6" t="n">
        <v>865565</v>
      </c>
      <c r="F28" s="5" t="n">
        <v>125052</v>
      </c>
      <c r="G28" s="5" t="n">
        <v>11462940</v>
      </c>
      <c r="H28" s="5" t="n">
        <v>-40902944</v>
      </c>
      <c r="I28" s="5" t="n">
        <v>-61142</v>
      </c>
    </row>
    <row r="29">
      <c r="A29" s="4" t="inlineStr">
        <is>
          <t>Net Loss</t>
        </is>
      </c>
      <c r="B29" s="5" t="n">
        <v>-3953524</v>
      </c>
      <c r="C29" s="5" t="n">
        <v>0</v>
      </c>
      <c r="D29" s="5" t="n">
        <v>0</v>
      </c>
      <c r="E29" s="6" t="n">
        <v>0</v>
      </c>
      <c r="F29" s="5" t="n">
        <v>0</v>
      </c>
      <c r="G29" s="5" t="n">
        <v>0</v>
      </c>
      <c r="H29" s="5" t="n">
        <v>-3953524</v>
      </c>
      <c r="I29" s="5" t="n">
        <v>-69274</v>
      </c>
    </row>
    <row r="30">
      <c r="A30" s="4" t="inlineStr">
        <is>
          <t>Common stock issued for services or subscription payable, shares</t>
        </is>
      </c>
      <c r="E30" s="5" t="n">
        <v>5964667</v>
      </c>
    </row>
    <row r="31">
      <c r="A31" s="4" t="inlineStr">
        <is>
          <t>Common stock issued for services or subscription payable, amount</t>
        </is>
      </c>
      <c r="B31" s="5" t="n">
        <v>213836</v>
      </c>
      <c r="C31" s="5" t="n">
        <v>0</v>
      </c>
      <c r="D31" s="5" t="n">
        <v>0</v>
      </c>
      <c r="E31" s="6" t="n">
        <v>5965</v>
      </c>
      <c r="F31" s="5" t="n">
        <v>-128317</v>
      </c>
      <c r="G31" s="5" t="n">
        <v>336203</v>
      </c>
      <c r="H31" s="5" t="n">
        <v>0</v>
      </c>
      <c r="I31" s="5" t="n">
        <v>0</v>
      </c>
    </row>
    <row r="32">
      <c r="A32" s="4" t="inlineStr">
        <is>
          <t>Issuance of shares in exchange for debt, shares</t>
        </is>
      </c>
      <c r="E32" s="5" t="n">
        <v>7500000</v>
      </c>
    </row>
    <row r="33">
      <c r="A33" s="4" t="inlineStr">
        <is>
          <t>Issuance of shares in exchange for debt, amount</t>
        </is>
      </c>
      <c r="B33" s="5" t="n">
        <v>346500</v>
      </c>
      <c r="C33" s="5" t="n">
        <v>0</v>
      </c>
      <c r="D33" s="5" t="n">
        <v>0</v>
      </c>
      <c r="E33" s="6" t="n">
        <v>7500</v>
      </c>
      <c r="F33" s="5" t="n">
        <v>0</v>
      </c>
      <c r="G33" s="5" t="n">
        <v>339000</v>
      </c>
      <c r="H33" s="5" t="n">
        <v>0</v>
      </c>
      <c r="I33" s="5" t="n">
        <v>0</v>
      </c>
    </row>
    <row r="34">
      <c r="A34" s="4" t="inlineStr">
        <is>
          <t>TPT Strategic license cancellation</t>
        </is>
      </c>
      <c r="B34" s="5" t="n">
        <v>0</v>
      </c>
      <c r="C34" s="5" t="n">
        <v>0</v>
      </c>
      <c r="D34" s="5" t="n">
        <v>0</v>
      </c>
      <c r="E34" s="6" t="n">
        <v>0</v>
      </c>
      <c r="F34" s="5" t="n">
        <v>0</v>
      </c>
      <c r="G34" s="5" t="n">
        <v>-219058</v>
      </c>
      <c r="H34" s="5" t="n">
        <v>0</v>
      </c>
      <c r="I34" s="5" t="n">
        <v>219058</v>
      </c>
    </row>
    <row r="35">
      <c r="A35" s="4" t="inlineStr">
        <is>
          <t>Balance, shares at Jun. 30, 2021</t>
        </is>
      </c>
      <c r="E35" s="5" t="n">
        <v>879029038</v>
      </c>
    </row>
    <row r="36">
      <c r="A36" s="4" t="inlineStr">
        <is>
          <t>Balance, amount at Jun. 30, 2021</t>
        </is>
      </c>
      <c r="B36" s="5" t="n">
        <v>-31903717</v>
      </c>
      <c r="C36" s="5" t="n">
        <v>0</v>
      </c>
      <c r="D36" s="5" t="n">
        <v>0</v>
      </c>
      <c r="E36" s="6" t="n">
        <v>879030</v>
      </c>
      <c r="F36" s="5" t="n">
        <v>-3265</v>
      </c>
      <c r="G36" s="5" t="n">
        <v>11919070</v>
      </c>
      <c r="H36" s="5" t="n">
        <v>-44787194</v>
      </c>
      <c r="I36" s="5" t="n">
        <v>88642</v>
      </c>
    </row>
    <row r="37">
      <c r="A37" s="4" t="inlineStr">
        <is>
          <t>Balance, shares at Mar. 31, 2021</t>
        </is>
      </c>
      <c r="E37" s="5" t="n">
        <v>873064371</v>
      </c>
    </row>
    <row r="38">
      <c r="A38" s="4" t="inlineStr">
        <is>
          <t>Balance, amount at Mar. 31, 2021</t>
        </is>
      </c>
      <c r="B38" s="5" t="n">
        <v>-29821314</v>
      </c>
      <c r="C38" s="5" t="n">
        <v>0</v>
      </c>
      <c r="D38" s="5" t="n">
        <v>0</v>
      </c>
      <c r="E38" s="6" t="n">
        <v>873065</v>
      </c>
      <c r="F38" s="5" t="n">
        <v>207845</v>
      </c>
      <c r="G38" s="5" t="n">
        <v>11582882</v>
      </c>
      <c r="H38" s="5" t="n">
        <v>-42615996</v>
      </c>
      <c r="I38" s="5" t="n">
        <v>130890</v>
      </c>
    </row>
    <row r="39">
      <c r="A39" s="4" t="inlineStr">
        <is>
          <t>Net Loss</t>
        </is>
      </c>
      <c r="B39" s="5" t="n">
        <v>-2213446</v>
      </c>
      <c r="C39" s="5" t="n">
        <v>0</v>
      </c>
      <c r="D39" s="5" t="n">
        <v>0</v>
      </c>
      <c r="E39" s="6" t="n">
        <v>0</v>
      </c>
      <c r="F39" s="5" t="n">
        <v>0</v>
      </c>
      <c r="G39" s="5" t="n">
        <v>0</v>
      </c>
      <c r="H39" s="5" t="n">
        <v>-2171198</v>
      </c>
      <c r="I39" s="5" t="n">
        <v>-42248</v>
      </c>
    </row>
    <row r="40">
      <c r="A40" s="4" t="inlineStr">
        <is>
          <t>Common stock issued for services or subscription payable, shares</t>
        </is>
      </c>
      <c r="E40" s="5" t="n">
        <v>5964667</v>
      </c>
    </row>
    <row r="41">
      <c r="A41" s="4" t="inlineStr">
        <is>
          <t>Common stock issued for services or subscription payable, amount</t>
        </is>
      </c>
      <c r="B41" s="5" t="n">
        <v>213836</v>
      </c>
      <c r="C41" s="5" t="n">
        <v>0</v>
      </c>
      <c r="D41" s="5" t="n">
        <v>0</v>
      </c>
      <c r="E41" s="6" t="n">
        <v>5965</v>
      </c>
      <c r="F41" s="5" t="n">
        <v>-211110</v>
      </c>
      <c r="G41" s="5" t="n">
        <v>336203</v>
      </c>
      <c r="H41" s="5" t="n">
        <v>0</v>
      </c>
      <c r="I41" s="5" t="n">
        <v>0</v>
      </c>
    </row>
    <row r="42">
      <c r="A42" s="4" t="inlineStr">
        <is>
          <t>Balance, shares at Jun. 30, 2021</t>
        </is>
      </c>
      <c r="E42" s="5" t="n">
        <v>879029038</v>
      </c>
    </row>
    <row r="43">
      <c r="A43" s="4" t="inlineStr">
        <is>
          <t>Balance, amount at Jun. 30, 2021</t>
        </is>
      </c>
      <c r="B43" s="6" t="n">
        <v>-31903717</v>
      </c>
      <c r="C43" s="6" t="n">
        <v>0</v>
      </c>
      <c r="D43" s="6" t="n">
        <v>0</v>
      </c>
      <c r="E43" s="6" t="n">
        <v>879030</v>
      </c>
      <c r="F43" s="6" t="n">
        <v>-3265</v>
      </c>
      <c r="G43" s="6" t="n">
        <v>11919070</v>
      </c>
      <c r="H43" s="6" t="n">
        <v>-44787194</v>
      </c>
      <c r="I43" s="6" t="n">
        <v>88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1</t>
        </is>
      </c>
      <c r="C1" s="2" t="inlineStr">
        <is>
          <t>Dec. 31, 2020</t>
        </is>
      </c>
    </row>
    <row r="2">
      <c r="A2" s="3" t="inlineStr">
        <is>
          <t>GOODWILL AND INTANGIBLE ASSETS</t>
        </is>
      </c>
    </row>
    <row r="3">
      <c r="A3" s="4" t="inlineStr">
        <is>
          <t>2021</t>
        </is>
      </c>
      <c r="B3" s="6" t="n">
        <v>389744</v>
      </c>
    </row>
    <row r="4">
      <c r="A4" s="4" t="inlineStr">
        <is>
          <t>2022</t>
        </is>
      </c>
      <c r="B4" s="5" t="n">
        <v>730059</v>
      </c>
    </row>
    <row r="5">
      <c r="A5" s="4" t="inlineStr">
        <is>
          <t>2023</t>
        </is>
      </c>
      <c r="B5" s="5" t="n">
        <v>719859</v>
      </c>
    </row>
    <row r="6">
      <c r="A6" s="4" t="inlineStr">
        <is>
          <t>2024</t>
        </is>
      </c>
      <c r="B6" s="5" t="n">
        <v>719859</v>
      </c>
    </row>
    <row r="7">
      <c r="A7" s="4" t="inlineStr">
        <is>
          <t>2025</t>
        </is>
      </c>
      <c r="B7" s="5" t="n">
        <v>719859</v>
      </c>
    </row>
    <row r="8">
      <c r="A8" s="4" t="inlineStr">
        <is>
          <t>Thereafter</t>
        </is>
      </c>
      <c r="B8" s="5" t="n">
        <v>1066251</v>
      </c>
    </row>
    <row r="9">
      <c r="A9" s="4" t="inlineStr">
        <is>
          <t>Net book value</t>
        </is>
      </c>
      <c r="B9" s="6" t="n">
        <v>4345631</v>
      </c>
      <c r="C9" s="6" t="n">
        <v>4714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t>
        </is>
      </c>
    </row>
    <row r="4">
      <c r="A4" s="4" t="inlineStr">
        <is>
          <t>Amortization expense</t>
        </is>
      </c>
      <c r="B4" s="6" t="n">
        <v>184655</v>
      </c>
      <c r="C4" s="6" t="n">
        <v>182735</v>
      </c>
      <c r="D4" s="6" t="n">
        <v>369310</v>
      </c>
      <c r="E4" s="6" t="n">
        <v>3654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from operation</t>
        </is>
      </c>
      <c r="B3" s="6" t="n">
        <v>2579180</v>
      </c>
      <c r="C3" s="6" t="n">
        <v>2756771</v>
      </c>
      <c r="D3" s="6" t="n">
        <v>5291530</v>
      </c>
      <c r="E3" s="6" t="n">
        <v>5832744</v>
      </c>
    </row>
    <row r="4">
      <c r="A4" s="4" t="inlineStr">
        <is>
          <t>Cost of revenue</t>
        </is>
      </c>
      <c r="B4" s="5" t="n">
        <v>-2189641</v>
      </c>
      <c r="C4" s="5" t="n">
        <v>-1628260</v>
      </c>
      <c r="D4" s="5" t="n">
        <v>-4351295</v>
      </c>
      <c r="E4" s="5" t="n">
        <v>3737677</v>
      </c>
    </row>
    <row r="5">
      <c r="A5" s="4" t="inlineStr">
        <is>
          <t>Net income (loss) before non-controlling interests</t>
        </is>
      </c>
      <c r="B5" s="5" t="n">
        <v>-2171198</v>
      </c>
      <c r="C5" s="5" t="n">
        <v>-2470210</v>
      </c>
      <c r="D5" s="5" t="n">
        <v>-3884250</v>
      </c>
      <c r="E5" s="5" t="n">
        <v>-2495988</v>
      </c>
    </row>
    <row r="6">
      <c r="A6" s="4" t="inlineStr">
        <is>
          <t>Total assets</t>
        </is>
      </c>
      <c r="B6" s="5" t="n">
        <v>12486868</v>
      </c>
      <c r="C6" s="5" t="n">
        <v>15446131</v>
      </c>
      <c r="D6" s="5" t="n">
        <v>12486868</v>
      </c>
      <c r="E6" s="5" t="n">
        <v>15446131</v>
      </c>
      <c r="F6" s="6" t="n">
        <v>12836688</v>
      </c>
    </row>
    <row r="7">
      <c r="A7" s="4" t="inlineStr">
        <is>
          <t>Depreciation and amortization</t>
        </is>
      </c>
      <c r="B7" s="5" t="n">
        <v>-348997</v>
      </c>
      <c r="C7" s="5" t="n">
        <v>-442699</v>
      </c>
      <c r="D7" s="5" t="n">
        <v>689013</v>
      </c>
      <c r="E7" s="5" t="n">
        <v>882837</v>
      </c>
    </row>
    <row r="8">
      <c r="A8" s="4" t="inlineStr">
        <is>
          <t>Derivative gain</t>
        </is>
      </c>
      <c r="B8" s="5" t="n">
        <v>189274</v>
      </c>
      <c r="C8" s="5" t="n">
        <v>3496653</v>
      </c>
      <c r="D8" s="5" t="n">
        <v>374549</v>
      </c>
      <c r="E8" s="5" t="n">
        <v>400019</v>
      </c>
    </row>
    <row r="9">
      <c r="A9" s="4" t="inlineStr">
        <is>
          <t>Interest expense</t>
        </is>
      </c>
      <c r="B9" s="5" t="n">
        <v>-409243</v>
      </c>
      <c r="C9" s="5" t="n">
        <v>-287344</v>
      </c>
      <c r="D9" s="5" t="n">
        <v>-800122</v>
      </c>
      <c r="E9" s="5" t="n">
        <v>834101</v>
      </c>
    </row>
    <row r="10">
      <c r="A10" s="4" t="inlineStr">
        <is>
          <t>Derivative expense</t>
        </is>
      </c>
      <c r="D10" s="5" t="n">
        <v>374549</v>
      </c>
      <c r="E10" s="5" t="n">
        <v>-400019</v>
      </c>
    </row>
    <row r="11">
      <c r="A11" s="4" t="inlineStr">
        <is>
          <t>Corporate and Other</t>
        </is>
      </c>
    </row>
    <row r="12">
      <c r="A12" s="4" t="inlineStr">
        <is>
          <t>Revenue from operation</t>
        </is>
      </c>
      <c r="B12" s="5" t="n">
        <v>26490</v>
      </c>
      <c r="C12" s="5" t="n">
        <v>27252</v>
      </c>
      <c r="D12" s="5" t="n">
        <v>72744</v>
      </c>
      <c r="E12" s="5" t="n">
        <v>42166</v>
      </c>
    </row>
    <row r="13">
      <c r="A13" s="4" t="inlineStr">
        <is>
          <t>Cost of revenue</t>
        </is>
      </c>
      <c r="B13" s="5" t="n">
        <v>-72231</v>
      </c>
      <c r="C13" s="5" t="n">
        <v>23189</v>
      </c>
      <c r="D13" s="5" t="n">
        <v>-110513</v>
      </c>
      <c r="E13" s="5" t="n">
        <v>220747</v>
      </c>
    </row>
    <row r="14">
      <c r="A14" s="4" t="inlineStr">
        <is>
          <t>Net income (loss) before non-controlling interests</t>
        </is>
      </c>
      <c r="B14" s="5" t="n">
        <v>-1339095</v>
      </c>
      <c r="C14" s="5" t="n">
        <v>-2202487</v>
      </c>
      <c r="D14" s="5" t="n">
        <v>-2263833</v>
      </c>
      <c r="E14" s="5" t="n">
        <v>-2992406</v>
      </c>
    </row>
    <row r="15">
      <c r="A15" s="4" t="inlineStr">
        <is>
          <t>Total assets</t>
        </is>
      </c>
      <c r="B15" s="5" t="n">
        <v>1287285</v>
      </c>
      <c r="C15" s="5" t="n">
        <v>8084489</v>
      </c>
      <c r="D15" s="5" t="n">
        <v>1287285</v>
      </c>
      <c r="E15" s="5" t="n">
        <v>8084489</v>
      </c>
    </row>
    <row r="16">
      <c r="A16" s="4" t="inlineStr">
        <is>
          <t>Depreciation and amortization</t>
        </is>
      </c>
      <c r="B16" s="5" t="n">
        <v>-168070</v>
      </c>
      <c r="C16" s="5" t="n">
        <v>-292793</v>
      </c>
      <c r="D16" s="5" t="n">
        <v>-331705</v>
      </c>
      <c r="E16" s="5" t="n">
        <v>577903</v>
      </c>
    </row>
    <row r="17">
      <c r="A17" s="4" t="inlineStr">
        <is>
          <t>Interest expense</t>
        </is>
      </c>
      <c r="B17" s="5" t="n">
        <v>-257707</v>
      </c>
      <c r="C17" s="5" t="n">
        <v>-251469</v>
      </c>
      <c r="D17" s="5" t="n">
        <v>-449845</v>
      </c>
      <c r="E17" s="5" t="n">
        <v>734004</v>
      </c>
    </row>
    <row r="18">
      <c r="A18" s="4" t="inlineStr">
        <is>
          <t>Derivative expense</t>
        </is>
      </c>
      <c r="B18" s="5" t="n">
        <v>-189274</v>
      </c>
      <c r="C18" s="5" t="n">
        <v>-3496653</v>
      </c>
      <c r="D18" s="5" t="n">
        <v>-374549</v>
      </c>
      <c r="E18" s="5" t="n">
        <v>-400019</v>
      </c>
    </row>
    <row r="19">
      <c r="A19" s="4" t="inlineStr">
        <is>
          <t>TPT MedTech [Member]</t>
        </is>
      </c>
    </row>
    <row r="20">
      <c r="A20" s="4" t="inlineStr">
        <is>
          <t>Revenue from operation</t>
        </is>
      </c>
      <c r="B20" s="5" t="n">
        <v>81458</v>
      </c>
      <c r="D20" s="5" t="n">
        <v>457108</v>
      </c>
    </row>
    <row r="21">
      <c r="A21" s="4" t="inlineStr">
        <is>
          <t>Cost of revenue</t>
        </is>
      </c>
      <c r="B21" s="5" t="n">
        <v>384233</v>
      </c>
      <c r="D21" s="5" t="n">
        <v>766208</v>
      </c>
    </row>
    <row r="22">
      <c r="A22" s="4" t="inlineStr">
        <is>
          <t>Net income (loss) before non-controlling interests</t>
        </is>
      </c>
      <c r="B22" s="5" t="n">
        <v>-610830</v>
      </c>
      <c r="D22" s="5" t="n">
        <v>-1051268</v>
      </c>
    </row>
    <row r="23">
      <c r="A23" s="4" t="inlineStr">
        <is>
          <t>Total assets</t>
        </is>
      </c>
      <c r="B23" s="5" t="n">
        <v>483597</v>
      </c>
      <c r="D23" s="5" t="n">
        <v>483597</v>
      </c>
    </row>
    <row r="24">
      <c r="A24" s="4" t="inlineStr">
        <is>
          <t>Depreciation and amortization</t>
        </is>
      </c>
      <c r="B24" s="5" t="n">
        <v>0</v>
      </c>
      <c r="D24" s="5" t="n">
        <v>0</v>
      </c>
    </row>
    <row r="25">
      <c r="A25" s="4" t="inlineStr">
        <is>
          <t>Interest expense</t>
        </is>
      </c>
      <c r="B25" s="5" t="n">
        <v>0</v>
      </c>
      <c r="D25" s="5" t="n">
        <v>0</v>
      </c>
    </row>
    <row r="26">
      <c r="A26" s="4" t="inlineStr">
        <is>
          <t>Derivative expense</t>
        </is>
      </c>
      <c r="B26" s="5" t="n">
        <v>0</v>
      </c>
      <c r="D26" s="5" t="n">
        <v>0</v>
      </c>
    </row>
    <row r="27">
      <c r="A27" s="4" t="inlineStr">
        <is>
          <t>Blue Collar</t>
        </is>
      </c>
    </row>
    <row r="28">
      <c r="A28" s="4" t="inlineStr">
        <is>
          <t>Revenue from operation</t>
        </is>
      </c>
      <c r="B28" s="5" t="n">
        <v>511454</v>
      </c>
      <c r="C28" s="5" t="n">
        <v>172687</v>
      </c>
      <c r="D28" s="5" t="n">
        <v>711454</v>
      </c>
      <c r="E28" s="5" t="n">
        <v>526092</v>
      </c>
    </row>
    <row r="29">
      <c r="A29" s="4" t="inlineStr">
        <is>
          <t>Cost of revenue</t>
        </is>
      </c>
      <c r="B29" s="5" t="n">
        <v>-212565</v>
      </c>
      <c r="C29" s="5" t="n">
        <v>-140743</v>
      </c>
      <c r="D29" s="5" t="n">
        <v>-335830</v>
      </c>
      <c r="E29" s="5" t="n">
        <v>288838</v>
      </c>
    </row>
    <row r="30">
      <c r="A30" s="4" t="inlineStr">
        <is>
          <t>Net income (loss) before non-controlling interests</t>
        </is>
      </c>
      <c r="B30" s="5" t="n">
        <v>134320</v>
      </c>
      <c r="C30" s="5" t="n">
        <v>187860</v>
      </c>
      <c r="D30" s="5" t="n">
        <v>30906</v>
      </c>
      <c r="E30" s="5" t="n">
        <v>-245955</v>
      </c>
    </row>
    <row r="31">
      <c r="A31" s="4" t="inlineStr">
        <is>
          <t>Total assets</t>
        </is>
      </c>
      <c r="B31" s="5" t="n">
        <v>1242360</v>
      </c>
      <c r="C31" s="5" t="n">
        <v>420298</v>
      </c>
      <c r="D31" s="5" t="n">
        <v>1242360</v>
      </c>
      <c r="E31" s="5" t="n">
        <v>420298</v>
      </c>
    </row>
    <row r="32">
      <c r="A32" s="4" t="inlineStr">
        <is>
          <t>Depreciation and amortization</t>
        </is>
      </c>
      <c r="B32" s="5" t="n">
        <v>-27834</v>
      </c>
      <c r="C32" s="5" t="n">
        <v>-37112</v>
      </c>
      <c r="D32" s="5" t="n">
        <v>-55668</v>
      </c>
      <c r="E32" s="5" t="n">
        <v>64946</v>
      </c>
    </row>
    <row r="33">
      <c r="A33" s="4" t="inlineStr">
        <is>
          <t>Interest expense</t>
        </is>
      </c>
      <c r="B33" s="5" t="n">
        <v>-6071</v>
      </c>
      <c r="C33" s="5" t="n">
        <v>-9426</v>
      </c>
      <c r="D33" s="5" t="n">
        <v>-14343</v>
      </c>
      <c r="E33" s="5" t="n">
        <v>19644</v>
      </c>
    </row>
    <row r="34">
      <c r="A34" s="4" t="inlineStr">
        <is>
          <t>Derivative expense</t>
        </is>
      </c>
      <c r="B34" s="5" t="n">
        <v>0</v>
      </c>
      <c r="C34" s="5" t="n">
        <v>0</v>
      </c>
      <c r="D34" s="5" t="n">
        <v>0</v>
      </c>
      <c r="E34" s="5" t="n">
        <v>0</v>
      </c>
    </row>
    <row r="35">
      <c r="A35" s="4" t="inlineStr">
        <is>
          <t>TPT SpeedConnect [Member]</t>
        </is>
      </c>
    </row>
    <row r="36">
      <c r="A36" s="4" t="inlineStr">
        <is>
          <t>Revenue from operation</t>
        </is>
      </c>
      <c r="B36" s="5" t="n">
        <v>1959818</v>
      </c>
      <c r="C36" s="5" t="n">
        <v>2556832</v>
      </c>
      <c r="D36" s="5" t="n">
        <v>4050224</v>
      </c>
      <c r="E36" s="5" t="n">
        <v>5264486</v>
      </c>
    </row>
    <row r="37">
      <c r="A37" s="4" t="inlineStr">
        <is>
          <t>Cost of revenue</t>
        </is>
      </c>
      <c r="B37" s="5" t="n">
        <v>-1520612</v>
      </c>
      <c r="C37" s="5" t="n">
        <v>-1510706</v>
      </c>
      <c r="D37" s="5" t="n">
        <v>-3138744</v>
      </c>
      <c r="E37" s="5" t="n">
        <v>3228092</v>
      </c>
    </row>
    <row r="38">
      <c r="A38" s="4" t="inlineStr">
        <is>
          <t>Net income (loss) before non-controlling interests</t>
        </is>
      </c>
      <c r="B38" s="5" t="n">
        <v>-355593</v>
      </c>
      <c r="C38" s="5" t="n">
        <v>455583</v>
      </c>
      <c r="D38" s="5" t="n">
        <v>-600055</v>
      </c>
      <c r="E38" s="5" t="n">
        <v>742373</v>
      </c>
    </row>
    <row r="39">
      <c r="A39" s="4" t="inlineStr">
        <is>
          <t>Total assets</t>
        </is>
      </c>
      <c r="B39" s="5" t="n">
        <v>9473626</v>
      </c>
      <c r="C39" s="5" t="n">
        <v>6941344</v>
      </c>
      <c r="D39" s="5" t="n">
        <v>9473626</v>
      </c>
      <c r="E39" s="5" t="n">
        <v>6941344</v>
      </c>
    </row>
    <row r="40">
      <c r="A40" s="4" t="inlineStr">
        <is>
          <t>Depreciation and amortization</t>
        </is>
      </c>
      <c r="B40" s="5" t="n">
        <v>-153093</v>
      </c>
      <c r="C40" s="5" t="n">
        <v>-112794</v>
      </c>
      <c r="D40" s="5" t="n">
        <v>-301640</v>
      </c>
      <c r="E40" s="5" t="n">
        <v>239988</v>
      </c>
    </row>
    <row r="41">
      <c r="A41" s="4" t="inlineStr">
        <is>
          <t>Interest expense</t>
        </is>
      </c>
      <c r="B41" s="5" t="n">
        <v>-145465</v>
      </c>
      <c r="C41" s="5" t="n">
        <v>-26449</v>
      </c>
      <c r="D41" s="5" t="n">
        <v>-335934</v>
      </c>
      <c r="E41" s="5" t="n">
        <v>80453</v>
      </c>
    </row>
    <row r="42">
      <c r="A42" s="4" t="inlineStr">
        <is>
          <t>Derivative expense</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SUBSEQUENT EVENTS (Details Narrative) - USD ($)</t>
        </is>
      </c>
      <c r="B1" s="2" t="inlineStr">
        <is>
          <t>1 Months Ended</t>
        </is>
      </c>
    </row>
    <row r="2">
      <c r="B2" s="2" t="inlineStr">
        <is>
          <t>Jul. 23, 2021</t>
        </is>
      </c>
      <c r="C2" s="2" t="inlineStr">
        <is>
          <t>May 28, 2021</t>
        </is>
      </c>
      <c r="D2" s="2" t="inlineStr">
        <is>
          <t>Aug. 21, 2021</t>
        </is>
      </c>
    </row>
    <row r="3">
      <c r="A3" s="4" t="inlineStr">
        <is>
          <t>White Lion Capital LLC [Member] | Purchase Agreement [Member]</t>
        </is>
      </c>
    </row>
    <row r="4">
      <c r="A4" s="4" t="inlineStr">
        <is>
          <t>Outstanding balance of purchase amount</t>
        </is>
      </c>
      <c r="C4" s="6" t="n">
        <v>5000000</v>
      </c>
    </row>
    <row r="5">
      <c r="A5" s="4" t="inlineStr">
        <is>
          <t>Escrow shares</t>
        </is>
      </c>
      <c r="D5" s="5" t="n">
        <v>10000000</v>
      </c>
    </row>
    <row r="6">
      <c r="A6" s="4" t="inlineStr">
        <is>
          <t>Common Stock Purchase Agreement [Member]</t>
        </is>
      </c>
    </row>
    <row r="7">
      <c r="A7" s="4" t="inlineStr">
        <is>
          <t>Common stock shares purchase, amount</t>
        </is>
      </c>
      <c r="C7" s="6" t="n">
        <v>5000000</v>
      </c>
    </row>
    <row r="8">
      <c r="A8" s="4" t="inlineStr">
        <is>
          <t>Total shares of common stock purchase</t>
        </is>
      </c>
      <c r="C8" s="5" t="n">
        <v>9000000</v>
      </c>
    </row>
    <row r="9">
      <c r="A9" s="4" t="inlineStr">
        <is>
          <t>Proceeds received of common stock</t>
        </is>
      </c>
      <c r="C9" s="6" t="n">
        <v>83420</v>
      </c>
    </row>
    <row r="10">
      <c r="A10" s="4" t="inlineStr">
        <is>
          <t>Agreement descriptions</t>
        </is>
      </c>
      <c r="C10" s="4" t="inlineStr">
        <is>
          <t>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t>
        </is>
      </c>
    </row>
    <row r="11">
      <c r="A11" s="4" t="inlineStr">
        <is>
          <t>Subsequent Event [Member] | Mr. Ogren [Member]</t>
        </is>
      </c>
    </row>
    <row r="12">
      <c r="A12" s="4" t="inlineStr">
        <is>
          <t>Back wages amount under arbitrator</t>
        </is>
      </c>
      <c r="B12" s="6" t="n">
        <v>334908</v>
      </c>
    </row>
    <row r="13">
      <c r="A13" s="4" t="inlineStr">
        <is>
          <t>Subsequent Event [Member] | Lendora Factoring Agreement [Member]</t>
        </is>
      </c>
    </row>
    <row r="14">
      <c r="A14" s="4" t="inlineStr">
        <is>
          <t>Outstanding balance of purchase amount</t>
        </is>
      </c>
      <c r="B14" s="5" t="n">
        <v>299800</v>
      </c>
    </row>
    <row r="15">
      <c r="A15" s="4" t="inlineStr">
        <is>
          <t>Proceeds from net of fees amount</t>
        </is>
      </c>
      <c r="B15" s="6" t="n">
        <v>190000</v>
      </c>
    </row>
    <row r="16">
      <c r="A16" s="4" t="inlineStr">
        <is>
          <t>Payment term description</t>
        </is>
      </c>
      <c r="B16" s="4" t="inlineStr">
        <is>
          <t>the Company is to pay $18,737.5 per week for 16 weeks at an effective interest rate of approximately 36% annually. The Lendora Factoring Agreement includes a guaranty by the CEO of the Company, Stephen J. Thomas III.</t>
        </is>
      </c>
    </row>
    <row r="17">
      <c r="A17" s="4" t="inlineStr">
        <is>
          <t>Subsequent Event [Member] | Lendora Consolidation Agreement [Member]</t>
        </is>
      </c>
    </row>
    <row r="18">
      <c r="A18" s="4" t="inlineStr">
        <is>
          <t>Payment term description</t>
        </is>
      </c>
      <c r="B18" s="4" t="inlineStr">
        <is>
          <t>Payments under this Lendora Consolidation Agreement supercedes all other factoring agreement payments and includes $ 31,728.85 per week, at an effective interest rate of approximately 36% annually, for 48 weeks.</t>
        </is>
      </c>
    </row>
    <row r="19">
      <c r="A19" s="4" t="inlineStr">
        <is>
          <t>Outstanding balances under the agreement</t>
        </is>
      </c>
      <c r="B19" s="6" t="n">
        <v>10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53524</v>
      </c>
      <c r="C4" s="6" t="n">
        <v>-3495988</v>
      </c>
    </row>
    <row r="5">
      <c r="A5" s="3" t="inlineStr">
        <is>
          <t>Adjustments to reconcile net loss to net cash used in operating activities:</t>
        </is>
      </c>
    </row>
    <row r="6">
      <c r="A6" s="4" t="inlineStr">
        <is>
          <t>Depreciation</t>
        </is>
      </c>
      <c r="B6" s="5" t="n">
        <v>319703</v>
      </c>
      <c r="C6" s="5" t="n">
        <v>517367</v>
      </c>
    </row>
    <row r="7">
      <c r="A7" s="4" t="inlineStr">
        <is>
          <t>Amortization</t>
        </is>
      </c>
      <c r="B7" s="5" t="n">
        <v>369310</v>
      </c>
      <c r="C7" s="5" t="n">
        <v>365470</v>
      </c>
    </row>
    <row r="8">
      <c r="A8" s="4" t="inlineStr">
        <is>
          <t>Amortization of debt discounts</t>
        </is>
      </c>
      <c r="B8" s="5" t="n">
        <v>346067</v>
      </c>
      <c r="C8" s="5" t="n">
        <v>450661</v>
      </c>
    </row>
    <row r="9">
      <c r="A9" s="4" t="inlineStr">
        <is>
          <t>Promissory note issued for research and development</t>
        </is>
      </c>
      <c r="B9" s="5" t="n">
        <v>0</v>
      </c>
      <c r="C9" s="5" t="n">
        <v>1000000</v>
      </c>
    </row>
    <row r="10">
      <c r="A10" s="4" t="inlineStr">
        <is>
          <t>Loss on conversion of notes payable</t>
        </is>
      </c>
      <c r="B10" s="5" t="n">
        <v>0</v>
      </c>
      <c r="C10" s="5" t="n">
        <v>775650</v>
      </c>
    </row>
    <row r="11">
      <c r="A11" s="4" t="inlineStr">
        <is>
          <t>Derivative (gain) expense</t>
        </is>
      </c>
      <c r="B11" s="5" t="n">
        <v>-374549</v>
      </c>
      <c r="C11" s="5" t="n">
        <v>400019</v>
      </c>
    </row>
    <row r="12">
      <c r="A12" s="4" t="inlineStr">
        <is>
          <t>Gain on extinguishment of debt</t>
        </is>
      </c>
      <c r="B12" s="5" t="n">
        <v>0</v>
      </c>
      <c r="C12" s="5" t="n">
        <v>-1252131</v>
      </c>
    </row>
    <row r="13">
      <c r="A13" s="4" t="inlineStr">
        <is>
          <t>Share-based compensation: Common stock</t>
        </is>
      </c>
      <c r="B13" s="5" t="n">
        <v>209685</v>
      </c>
      <c r="C13" s="5" t="n">
        <v>203124</v>
      </c>
    </row>
    <row r="14">
      <c r="A14" s="3" t="inlineStr">
        <is>
          <t>Changes in operating assets and liabilities:</t>
        </is>
      </c>
    </row>
    <row r="15">
      <c r="A15" s="4" t="inlineStr">
        <is>
          <t>Accounts receivable</t>
        </is>
      </c>
      <c r="B15" s="5" t="n">
        <v>-396559</v>
      </c>
      <c r="C15" s="5" t="n">
        <v>269109</v>
      </c>
    </row>
    <row r="16">
      <c r="A16" s="4" t="inlineStr">
        <is>
          <t>Accounts receivable related party</t>
        </is>
      </c>
      <c r="B16" s="5" t="n">
        <v>0</v>
      </c>
    </row>
    <row r="17">
      <c r="A17" s="4" t="inlineStr">
        <is>
          <t>Prepaid expenses and other assets</t>
        </is>
      </c>
      <c r="B17" s="5" t="n">
        <v>116271</v>
      </c>
      <c r="C17" s="5" t="n">
        <v>-33895</v>
      </c>
    </row>
    <row r="18">
      <c r="A18" s="4" t="inlineStr">
        <is>
          <t>Deposits and other assets</t>
        </is>
      </c>
      <c r="B18" s="5" t="n">
        <v>72476</v>
      </c>
      <c r="C18" s="5" t="n">
        <v>0</v>
      </c>
    </row>
    <row r="19">
      <c r="A19" s="4" t="inlineStr">
        <is>
          <t>Accounts payable and accrued expenses</t>
        </is>
      </c>
      <c r="B19" s="5" t="n">
        <v>1709486</v>
      </c>
      <c r="C19" s="5" t="n">
        <v>375847</v>
      </c>
    </row>
    <row r="20">
      <c r="A20" s="4" t="inlineStr">
        <is>
          <t>Net change in operating lease right of use assets and liabilities</t>
        </is>
      </c>
      <c r="B20" s="5" t="n">
        <v>1190074</v>
      </c>
      <c r="C20" s="5" t="n">
        <v>75634</v>
      </c>
    </row>
    <row r="21">
      <c r="A21" s="4" t="inlineStr">
        <is>
          <t>Other liabilities</t>
        </is>
      </c>
      <c r="B21" s="5" t="n">
        <v>90799</v>
      </c>
      <c r="C21" s="5" t="n">
        <v>30238</v>
      </c>
    </row>
    <row r="22">
      <c r="A22" s="4" t="inlineStr">
        <is>
          <t>Net cash used in operating activities</t>
        </is>
      </c>
      <c r="B22" s="5" t="n">
        <v>-304761</v>
      </c>
      <c r="C22" s="5" t="n">
        <v>-318895</v>
      </c>
    </row>
    <row r="23">
      <c r="A23" s="3" t="inlineStr">
        <is>
          <t>Cash flows from investing activities:</t>
        </is>
      </c>
    </row>
    <row r="24">
      <c r="A24" s="4" t="inlineStr">
        <is>
          <t>Purchase of equipment</t>
        </is>
      </c>
      <c r="B24" s="5" t="n">
        <v>-198753</v>
      </c>
      <c r="C24" s="5" t="n">
        <v>-271138</v>
      </c>
    </row>
    <row r="25">
      <c r="A25" s="4" t="inlineStr">
        <is>
          <t>Net cash used in investing activities</t>
        </is>
      </c>
      <c r="B25" s="5" t="n">
        <v>-198753</v>
      </c>
      <c r="C25" s="5" t="n">
        <v>-271138</v>
      </c>
    </row>
    <row r="26">
      <c r="A26" s="3" t="inlineStr">
        <is>
          <t>Cash flows from financing activities:</t>
        </is>
      </c>
    </row>
    <row r="27">
      <c r="A27" s="4" t="inlineStr">
        <is>
          <t>Proceeds from sale of Series D Preferred Stock</t>
        </is>
      </c>
      <c r="B27" s="5" t="n">
        <v>233244</v>
      </c>
      <c r="C27" s="5" t="n">
        <v>0</v>
      </c>
    </row>
    <row r="28">
      <c r="A28" s="4" t="inlineStr">
        <is>
          <t>Proceeds from convertible notes, loans and advances</t>
        </is>
      </c>
      <c r="B28" s="5" t="n">
        <v>1771685</v>
      </c>
      <c r="C28" s="5" t="n">
        <v>1311800</v>
      </c>
    </row>
    <row r="29">
      <c r="A29" s="4" t="inlineStr">
        <is>
          <t>Payment on convertible loans, advances and factoring agreements</t>
        </is>
      </c>
      <c r="B29" s="5" t="n">
        <v>-1460898</v>
      </c>
      <c r="C29" s="5" t="n">
        <v>-619227</v>
      </c>
    </row>
    <row r="30">
      <c r="A30" s="4" t="inlineStr">
        <is>
          <t>Proceeds on convertible notes and amounts payable - related parties</t>
        </is>
      </c>
      <c r="B30" s="5" t="n">
        <v>48224</v>
      </c>
      <c r="C30" s="5" t="n">
        <v>2400</v>
      </c>
    </row>
    <row r="31">
      <c r="A31" s="4" t="inlineStr">
        <is>
          <t>Payments on convertible notes and amounts payable - related parties</t>
        </is>
      </c>
      <c r="B31" s="5" t="n">
        <v>-702</v>
      </c>
      <c r="C31" s="5" t="n">
        <v>-188238</v>
      </c>
    </row>
    <row r="32">
      <c r="A32" s="4" t="inlineStr">
        <is>
          <t>Payments on financing lease liabilities</t>
        </is>
      </c>
      <c r="B32" s="5" t="n">
        <v>-2049</v>
      </c>
      <c r="C32" s="5" t="n">
        <v>0</v>
      </c>
    </row>
    <row r="33">
      <c r="A33" s="4" t="inlineStr">
        <is>
          <t>Net cash provided by financing activities</t>
        </is>
      </c>
      <c r="B33" s="5" t="n">
        <v>589504</v>
      </c>
      <c r="C33" s="5" t="n">
        <v>506735</v>
      </c>
    </row>
    <row r="34">
      <c r="A34" s="4" t="inlineStr">
        <is>
          <t>Net change in cash</t>
        </is>
      </c>
      <c r="B34" s="5" t="n">
        <v>85978</v>
      </c>
      <c r="C34" s="5" t="n">
        <v>-83298</v>
      </c>
    </row>
    <row r="35">
      <c r="A35" s="4" t="inlineStr">
        <is>
          <t>Cash and cash equivalents - beginning of period</t>
        </is>
      </c>
      <c r="B35" s="5" t="n">
        <v>19309</v>
      </c>
      <c r="C35" s="5" t="n">
        <v>192172</v>
      </c>
    </row>
    <row r="36">
      <c r="A36" s="4" t="inlineStr">
        <is>
          <t>Cash and cash equivalents - end of period</t>
        </is>
      </c>
      <c r="B36" s="5" t="n">
        <v>105299</v>
      </c>
      <c r="C36" s="5" t="n">
        <v>108874</v>
      </c>
    </row>
    <row r="37">
      <c r="A37" s="3" t="inlineStr">
        <is>
          <t>Supplemental Cash Flow Information:</t>
        </is>
      </c>
    </row>
    <row r="38">
      <c r="A38" s="4" t="inlineStr">
        <is>
          <t>Interest</t>
        </is>
      </c>
      <c r="B38" s="5" t="n">
        <v>34353</v>
      </c>
      <c r="C38" s="5" t="n">
        <v>88736</v>
      </c>
    </row>
    <row r="39">
      <c r="A39" s="4" t="inlineStr">
        <is>
          <t>Taxes</t>
        </is>
      </c>
      <c r="B39" s="5" t="n">
        <v>0</v>
      </c>
      <c r="C39" s="5" t="n">
        <v>0</v>
      </c>
    </row>
    <row r="40">
      <c r="A40" s="4" t="inlineStr">
        <is>
          <t>Debt discount on factoring agreement</t>
        </is>
      </c>
      <c r="B40" s="5" t="n">
        <v>0</v>
      </c>
      <c r="C40" s="5" t="n">
        <v>216720</v>
      </c>
    </row>
    <row r="41">
      <c r="A41" s="3" t="inlineStr">
        <is>
          <t>Non-Cash Investing and Financing Activities:</t>
        </is>
      </c>
    </row>
    <row r="42">
      <c r="A42" s="4" t="inlineStr">
        <is>
          <t>Operating lease liabilities and right of use assets</t>
        </is>
      </c>
      <c r="B42" s="5" t="n">
        <v>0</v>
      </c>
    </row>
    <row r="43">
      <c r="A43" s="4" t="inlineStr">
        <is>
          <t>Common stock issued in exchange for payable and note</t>
        </is>
      </c>
      <c r="B43" s="5" t="n">
        <v>457211</v>
      </c>
      <c r="C43" s="5" t="n">
        <v>2258637</v>
      </c>
    </row>
    <row r="44">
      <c r="A44" s="4" t="inlineStr">
        <is>
          <t>TPT Strategic, Inc. merger - Non-controlling interest in intercompany liabilities rescinded</t>
        </is>
      </c>
      <c r="B44" s="6" t="n">
        <v>-219058</v>
      </c>
      <c r="C44" s="5" t="n">
        <v>0</v>
      </c>
    </row>
    <row r="45">
      <c r="A45" s="4" t="inlineStr">
        <is>
          <t>Convertible preferred Series A and B reclassified to mezzanine equity</t>
        </is>
      </c>
      <c r="C45" s="6" t="n">
        <v>4790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DESCRIPTION OF BUSINESS AND SUMMARY OF SIGNIFICANT ACCOUNTING POLICIES</t>
        </is>
      </c>
    </row>
    <row r="4">
      <c r="A4" s="4" t="inlineStr">
        <is>
          <t>NOTE 1- 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June 30,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June 30,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June 30,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Revenue Recognition 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three months ended June 30, 2021 and 2020. In addition, we invoice our customers for taxes assessed by governmental authorities such as sales tax and value added taxes, where applicable. We present these taxes on a net basis. The Company’s revenue generation for the six months ended June 30, 2021 and 2020 came from the following sources disaggregated by services and products, which sources are explained in detail below. For the six months ended June 30, 2021 For the six months ended June 30, 2020 TPT SpeedConnect $ 4,050,224 $ 5,264,486 Blue Collar 711,454 526,092 TPT MedTech 457,108 - San Diego Media and other 7,032 14,075 Aire Fitness 55,083 - Total Services Revenue $ 5,280,900 $ 5,804,653 K Telecom-Product Revenue 10,630 28,091 Total Revenue $ 5,291,530 $ 5,832,74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June 30, 2021 and December 31, 2020 are $306,578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June 30,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Deferred revenue at June 30, 2021 and December 31, 2020 are $126,011 and $48,943, respectively.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1, the Company had shares that were potentially common stock equivalents as follows: Convertible Promissory Notes 421,447,906 Series A Preferred Stock (1) 1,279,184,625 Series B Preferred Stock 2,588,693 Series D Preferred Stock (2) 21,050,993 Stock Options and Warrants 3,333,333 1,727,605,549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 Financial Instruments and Fair Value of Financial Instruments Our primary financial instruments at June 30,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1 are the following: Derivative Instrument Fair Value Fair value of Auctus Convertible Promissory Note $ 3,785,589 Fair value of EMA Financial Convertible Promissory Note 988,799 Fair value of Warrants issued with the derivative instruments 8,991 $ 4,783,379 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NOTE 2- ACQUISITIONS</t>
        </is>
      </c>
      <c r="B4" s="4" t="inlineStr">
        <is>
          <t>NOTE 2 – ACQUISITIONS The Fitness Container, LLC (DBA Aire Fitness) On June 1, 2020, the Company signed an agreement for the acquisition of a majority interest in San Diego based manufacturing company, The Fitness Container, LLC dba “Aire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Included in the consolidated statement of operations for the six months ended June 30, 2021 is $55,083 in revenues and $116,202 of net losses. TPT Strategic Merger with Southern Plains On August 1, 2020, InnovaQor (name changed to TPT Strategic, Inc.), a wholly-owned subsidiary of the Company, entered into a Merger Agreement with the publicly traded company Southern Plains Oil Corp. (OTC PINK: SPLN prior to Merger Agreement). During 2020, TPT Strategic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see Note 5(2)). As such, as of September 30, 2020, the Company, for accounting purposes, took control of the merged TPT Strategic and reflected in it’s consolidated balance sheet the non-controlling interest of $219,058 in the liabilities under a license agreement valued at $3,500,000. This $3,500,000 was recorded as a Note Payable and expensed on InnovaQor’s books. During the six months ended June 30, 2021, the license agreement was cancelled and the non controlling interest rever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GOING CONCERN</t>
        </is>
      </c>
      <c r="B4" s="4" t="inlineStr">
        <is>
          <t>NOTE 3 – GOING CONCERN The accompanying consolidated financial statements have been prepared assuming that the Company will continue as a going concern. Cash flows generated from operating activities were not enough to support all working capital requirements for the six months ended June 30, 2021 and 2020. Financing activities described below have helped with working capital and other capital requirements. We incurred $3,884,250 and $3,495,988, respectively, in losses, and we used $304,761 and $318,895, respectively, in cash from operations for the six months ended June 30, 2021 and 2020.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oved assts and share-based compensation which totaled to a net $870,216 for 2021 and $2,460,160 for 2020. In addition, we report increases and reductions in liabilities as uses of cash and deceases assets and increases in liabilities as sources of cash, together referred to as changes in operating assets and liabilities. For the six months ended June 30, 2021, we had a net increase in our assets and liabilities of $2,778,546 primarily from an increase in accounts payable from lag of payments for accounts payable for cash flow considerations and an increase in the balances from our operating lease liabilities. For the six months ended June 30, 2021, we had a net increase to our assets and liabilities of $716,933 for similar reasons. Cash flows from financing activities were $589,504 and $506,735 for the six months ended June 30, 2021 and 2020, respectively. For the six months ended June 30, 2021, these cash flows were generated primarily from proceeds from sale of Series D Preferred Stock of $233,244, proceeds from convertible notes, loans and advances of $1,771,685 offset by payment on convertible loans, advances and factoring agreements of $1,460,898. For the six months ended June 30, 2020, cash flows from financing activities primarily came from proceeds from convertible notes, loans and advances of $1,311,800 offset by payments on convertible loans, advances and factoring agreements of $619,227 and payments on convertible notes and amounts payable – related parties of $188,238. Cash flows used in investing activities were $198,753 and $271,138, respectively, for the six months ended June 30, 2021 and 2020. These cash flows were used for the purchase of equipment.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was not possible with certain employees and all subcontractors that work for Blue Collar. The Company has opened up most of it operations and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On May 28,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In August 2021, the Company has given purchase notices for 9,000,000 shares of common stock under the Purchase Agreement and has received proceeds of $83,420, net of expense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14:21Z</dcterms:created>
  <dcterms:modified xmlns:dcterms="http://purl.org/dc/terms/" xmlns:xsi="http://www.w3.org/2001/XMLSchema-instance" xsi:type="dcterms:W3CDTF">2021-08-23T20:14:21Z</dcterms:modified>
</cp:coreProperties>
</file>